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CONSOLIDATED STATEMENT OF CHANG" sheetId="5" r:id="rId5"/>
    <s:sheet name="NATURE AND CONTINUANCE OF OPERA" sheetId="6" r:id="rId6"/>
    <s:sheet name="SIGNIFICANT ACCOUNTING POLICIES" sheetId="7" r:id="rId7"/>
    <s:sheet name="FAIR VALUE OF FINANCIAL INSTRUM" sheetId="8" r:id="rId8"/>
    <s:sheet name="MARKETABLE SECURITIES" sheetId="9" r:id="rId9"/>
    <s:sheet name="PROPERTY AND EQUIPMENT" sheetId="10" r:id="rId10"/>
    <s:sheet name="MINERAL PROPERTIES" sheetId="11" r:id="rId11"/>
    <s:sheet name="PROMISSORY NOTE PAYABLE" sheetId="12" r:id="rId12"/>
    <s:sheet name="SHARE CAPITAL" sheetId="13" r:id="rId13"/>
    <s:sheet name="RELATED PARTY TRANSACTIONS" sheetId="14" r:id="rId14"/>
    <s:sheet name="GEOGRAPHIC SEGMENTED INFORMATIO" sheetId="15" r:id="rId15"/>
    <s:sheet name="SUBSIDIARIES" sheetId="16" r:id="rId16"/>
    <s:sheet name="SUPPLEMENTAL CASH FLOW INFORMAT" sheetId="17" r:id="rId17"/>
    <s:sheet name="INCOME TAXES" sheetId="18" r:id="rId18"/>
    <s:sheet name="SUBSEQUENT EVENTS" sheetId="19" r:id="rId19"/>
    <s:sheet name="SIGNIFICANT ACCOUNTING POLICI20" sheetId="20" r:id="rId20"/>
    <s:sheet name="FAIR VALUE OF FINANCIAL INSTR21" sheetId="21" r:id="rId21"/>
    <s:sheet name="PROPERTY AND EQUIPMENT (Tables)" sheetId="22" r:id="rId22"/>
    <s:sheet name="MINERAL PROPERTIES (Tables)" sheetId="23" r:id="rId23"/>
    <s:sheet name="SHARE CAPITAL (Tables)" sheetId="24" r:id="rId24"/>
    <s:sheet name="RELATED PARTY TRANSACTIONS (Tab" sheetId="25" r:id="rId25"/>
    <s:sheet name="GEOGRAPHIC SEGMENTED INFORMAT26" sheetId="26" r:id="rId26"/>
    <s:sheet name="SUBSIDIARIES (Tables)" sheetId="27" r:id="rId27"/>
    <s:sheet name="SUPPLEMENTAL CASH FLOW INFORM28" sheetId="28" r:id="rId28"/>
    <s:sheet name="INCOME TAXES (Tables)" sheetId="29" r:id="rId29"/>
    <s:sheet name="NATURE AND CONTINUANCE OF OPE30" sheetId="30" r:id="rId30"/>
    <s:sheet name="SIGNIFICANT ACCOUNTING POLICI31" sheetId="31" r:id="rId31"/>
    <s:sheet name="FAIR VALUE OF FINANCIAL INSTR32" sheetId="32" r:id="rId32"/>
    <s:sheet name="MARKETABLE SECURITIES (Details " sheetId="33" r:id="rId33"/>
    <s:sheet name="PROPERTY AND EQUIPMENT (Details" sheetId="34" r:id="rId34"/>
    <s:sheet name="MINERAL PROPERTIES (Details)" sheetId="35" r:id="rId35"/>
    <s:sheet name="MINERAL PROPERTIES (Details 1)" sheetId="36" r:id="rId36"/>
    <s:sheet name="MINERAL PROPERTIES (Details Tex" sheetId="37" r:id="rId37"/>
    <s:sheet name="PROMISSORY NOTE PAYABLE (Detail" sheetId="38" r:id="rId38"/>
    <s:sheet name="SHARE CAPITAL (Details)" sheetId="39" r:id="rId39"/>
    <s:sheet name="SHARE CAPITAL (Details 1)" sheetId="40" r:id="rId40"/>
    <s:sheet name="SHARE CAPITAL (Details 2)" sheetId="41" r:id="rId41"/>
    <s:sheet name="SHARE CAPITAL (Details 3)" sheetId="42" r:id="rId42"/>
    <s:sheet name="SHARE CAPITAL (Details Textual)" sheetId="43" r:id="rId43"/>
    <s:sheet name="RELATED PARTY TRANSACTIONS (Det" sheetId="44" r:id="rId44"/>
    <s:sheet name="RELATED PARTY TRANSACTIONS (D45" sheetId="45" r:id="rId45"/>
    <s:sheet name="GEOGRAPHIC SEGMENTED INFORMAT46" sheetId="46" r:id="rId46"/>
    <s:sheet name="GEOGRAPHIC SEGMENTED INFORMAT47" sheetId="47" r:id="rId47"/>
    <s:sheet name="SUBSIDIARIES (Details)" sheetId="48" r:id="rId48"/>
    <s:sheet name="SUPPLEMENTAL CASH FLOW INFORM49" sheetId="49" r:id="rId49"/>
    <s:sheet name="INCOME TAXES (Details)" sheetId="50" r:id="rId50"/>
    <s:sheet name="INCOME TAXES (Details 1)" sheetId="51" r:id="rId51"/>
    <s:sheet name="INCOME TAXES (Details 2)" sheetId="52" r:id="rId52"/>
    <s:sheet name="INCOME TAXES (Details Textual)" sheetId="53" r:id="rId53"/>
    <s:sheet name="SUBSEQUENT EVENTS (Details Text" sheetId="54" r:id="rId54"/>
  </s:sheets>
  <s:definedNames/>
  <s:calcPr calcId="124519" calcMode="auto" fullCalcOnLoad="1"/>
</s:workbook>
</file>

<file path=xl/sharedStrings.xml><?xml version="1.0" encoding="utf-8"?>
<sst xmlns="http://schemas.openxmlformats.org/spreadsheetml/2006/main" uniqueCount="685">
  <si>
    <t>Document And Entity Information - USD ($)</t>
  </si>
  <si>
    <t>12 Months Ended</t>
  </si>
  <si>
    <t>May 31, 2016</t>
  </si>
  <si>
    <t>Nov. 30, 2016</t>
  </si>
  <si>
    <t>Aug. 22, 2016</t>
  </si>
  <si>
    <t>Document Information [Line Items]</t>
  </si>
  <si>
    <t>Document Type</t>
  </si>
  <si>
    <t>10-K</t>
  </si>
  <si>
    <t>Amendment Flag</t>
  </si>
  <si>
    <t>false</t>
  </si>
  <si>
    <t>Document Period End Date</t>
  </si>
  <si>
    <t>May 31,
		2016</t>
  </si>
  <si>
    <t>Document Fiscal Year Focus</t>
  </si>
  <si>
    <t>Document Fiscal Period Focus</t>
  </si>
  <si>
    <t>FY</t>
  </si>
  <si>
    <t>Entity Registrant Name</t>
  </si>
  <si>
    <t>Corvus Gold Inc.</t>
  </si>
  <si>
    <t>Entity Central Index Key</t>
  </si>
  <si>
    <t>Current Fiscal Year End Date</t>
  </si>
  <si>
    <t>--05-31</t>
  </si>
  <si>
    <t>Entity Well-known Seasoned Issuer</t>
  </si>
  <si>
    <t>No</t>
  </si>
  <si>
    <t>Entity Voluntary Filers</t>
  </si>
  <si>
    <t>Entity Current Reporting Status</t>
  </si>
  <si>
    <t>Yes</t>
  </si>
  <si>
    <t>Entity Filer Category</t>
  </si>
  <si>
    <t>Smaller Reporting Company</t>
  </si>
  <si>
    <t>Entity Public Float</t>
  </si>
  <si>
    <t>Trading Symbol</t>
  </si>
  <si>
    <t>CORVF</t>
  </si>
  <si>
    <t>Entity Common Stock, Shares Outstanding</t>
  </si>
  <si>
    <t>CONSOLIDATED BALANCE SHEETS</t>
  </si>
  <si>
    <t>May 31, 2016CAD</t>
  </si>
  <si>
    <t>May 31, 2015CAD</t>
  </si>
  <si>
    <t>Current assets</t>
  </si>
  <si>
    <t>Cash and cash equivalents</t>
  </si>
  <si>
    <t>Accounts receivable</t>
  </si>
  <si>
    <t>Prepaid expenses</t>
  </si>
  <si>
    <t>Total current assets</t>
  </si>
  <si>
    <t>Property and equipment (note 5)</t>
  </si>
  <si>
    <t>Capitalized acquisition costs (note 6)</t>
  </si>
  <si>
    <t>Total assets</t>
  </si>
  <si>
    <t>Current liabilities</t>
  </si>
  <si>
    <t>Accounts payable and accrued liabilities (note 9)</t>
  </si>
  <si>
    <t>Promissory note payable (note 7)</t>
  </si>
  <si>
    <t>Total current liabilities</t>
  </si>
  <si>
    <t>Asset retirement obligations (note 6)</t>
  </si>
  <si>
    <t>Total liabilities</t>
  </si>
  <si>
    <t>Shareholders' equity</t>
  </si>
  <si>
    <t>Share capital (note 8)</t>
  </si>
  <si>
    <t>Contributed surplus (note 8)</t>
  </si>
  <si>
    <t>Accumulated other comprehensive income - cumulative translation differences</t>
  </si>
  <si>
    <t>Deficit accumulated during the exploration stage</t>
  </si>
  <si>
    <t>Total shareholders' equity</t>
  </si>
  <si>
    <t>Total liabilities and shareholders’ equity</t>
  </si>
  <si>
    <t>CONSOLIDATED STATEMENTS OF OPERATIONS AND COMPREHENSIVE LOSS - CAD</t>
  </si>
  <si>
    <t>May 31, 2015</t>
  </si>
  <si>
    <t>Operating expenses</t>
  </si>
  <si>
    <t>Administration</t>
  </si>
  <si>
    <t>Consulting fees (notes 8 and 9)</t>
  </si>
  <si>
    <t>Depreciation (note 5)</t>
  </si>
  <si>
    <t>Exploration expenditures (notes 6 and 8)</t>
  </si>
  <si>
    <t>Insurance</t>
  </si>
  <si>
    <t>Investor relations (notes 8 and 9)</t>
  </si>
  <si>
    <t>Office and miscellaneous</t>
  </si>
  <si>
    <t>Professional fees (notes 8 and 9)</t>
  </si>
  <si>
    <t>Regulatory</t>
  </si>
  <si>
    <t>Rent</t>
  </si>
  <si>
    <t>Travel</t>
  </si>
  <si>
    <t>Wages and benefits (notes 8 and 9)</t>
  </si>
  <si>
    <t>Total operating expenses</t>
  </si>
  <si>
    <t>Other income (expense)</t>
  </si>
  <si>
    <t>Interest income</t>
  </si>
  <si>
    <t>Gain on sale of capitalized acquisition costs (notes 6b) and 6c))</t>
  </si>
  <si>
    <t>Write-off of capitalized acquisition costs (note 6a))</t>
  </si>
  <si>
    <t>Loss on sale of marketable securities (note 4)</t>
  </si>
  <si>
    <t>Foreign exchange gain</t>
  </si>
  <si>
    <t>Total other expense</t>
  </si>
  <si>
    <t>Net loss for the year</t>
  </si>
  <si>
    <t>Other comprehensive income</t>
  </si>
  <si>
    <t>Exchange difference on translating foreign operations</t>
  </si>
  <si>
    <t>Comprehensive loss for the year</t>
  </si>
  <si>
    <t>Basic and diluted net loss per share</t>
  </si>
  <si>
    <t>Weighted average number of shares outstanding</t>
  </si>
  <si>
    <t>CONSOLIDATED STATEMENTS OF CASH FLOWS</t>
  </si>
  <si>
    <t>Operating activities</t>
  </si>
  <si>
    <t>Add items not affecting cash:</t>
  </si>
  <si>
    <t>Depreciation</t>
  </si>
  <si>
    <t>Stock-based compensation (note 8)</t>
  </si>
  <si>
    <t>Loss on sale of marketable securities</t>
  </si>
  <si>
    <t>Changes in non-cash items:</t>
  </si>
  <si>
    <t>Accounts payable and accrued liabilities</t>
  </si>
  <si>
    <t>Cash used in operating activities</t>
  </si>
  <si>
    <t>Financing activities</t>
  </si>
  <si>
    <t>Cash received from issuance of shares</t>
  </si>
  <si>
    <t>Share issuance costs</t>
  </si>
  <si>
    <t>Repayment of promissory note</t>
  </si>
  <si>
    <t>Cash provided by financing activities</t>
  </si>
  <si>
    <t>Investing activities</t>
  </si>
  <si>
    <t>Cash received from sale of marketable securities</t>
  </si>
  <si>
    <t>Expenditures on property and equipment</t>
  </si>
  <si>
    <t>Refund of reclamation bond</t>
  </si>
  <si>
    <t>Cash received from sale of capitalized acquisition costs (note 6b) and 6c))</t>
  </si>
  <si>
    <t>Capitalized acquisition costs</t>
  </si>
  <si>
    <t>Cash provided by investing activities</t>
  </si>
  <si>
    <t>Effect of foreign exchange on cash</t>
  </si>
  <si>
    <t>Increase (decrease) in cash and cash equivalents</t>
  </si>
  <si>
    <t>Cash and cash equivalents, beginning of the year</t>
  </si>
  <si>
    <t>Cash and cash equivalents, end of the year</t>
  </si>
  <si>
    <t>CONSOLIDATED STATEMENT OF CHANGES IN EQUITY - CAD</t>
  </si>
  <si>
    <t>Total</t>
  </si>
  <si>
    <t>Common Stock [Member]</t>
  </si>
  <si>
    <t>Additional Paid-in Capital [Member]</t>
  </si>
  <si>
    <t>Accumulated Other Comprehensive Income (Loss) [Member]</t>
  </si>
  <si>
    <t>Accumulated Deficit [Member]</t>
  </si>
  <si>
    <t>Balance at May. 31, 2014</t>
  </si>
  <si>
    <t>Balance (in shares) at May. 31, 2014</t>
  </si>
  <si>
    <t>Shares issued for cash</t>
  </si>
  <si>
    <t>Public offering</t>
  </si>
  <si>
    <t>Public offering (in shares)</t>
  </si>
  <si>
    <t>Private placement</t>
  </si>
  <si>
    <t>Private placement (in shares)</t>
  </si>
  <si>
    <t>Exercise of stock options</t>
  </si>
  <si>
    <t>Exercise of stock options (in shares)</t>
  </si>
  <si>
    <t>Share issued for capitalized acquisition costs</t>
  </si>
  <si>
    <t>Share issued for capitalized acquisition costs (in shares)</t>
  </si>
  <si>
    <t>Reclassification of contributed surplus on exercise of stock options</t>
  </si>
  <si>
    <t>Stock-based compensation</t>
  </si>
  <si>
    <t>Balance at May. 31, 2015</t>
  </si>
  <si>
    <t>Balance (in shares) at May. 31, 2015</t>
  </si>
  <si>
    <t>Balance at May. 31, 2016</t>
  </si>
  <si>
    <t>Balance (in shares) at May. 31, 2016</t>
  </si>
  <si>
    <t>NATURE AND CONTINUANCE OF OPERATIONS</t>
  </si>
  <si>
    <t>Accounting Policies [Abstract]</t>
  </si>
  <si>
    <t>Nature of Operations [Text Block]</t>
  </si>
  <si>
    <t xml:space="preserve"> 1. NATURE AND CONTINUANCE OF OPERATIONS On August 25, 2010, International Tower Hill Mines Ltd. (“ITH”) completed a Plan of Arrangement (the “Arrangement”) whereby its existing Alaska mineral properties (other than the Livengood project) and related assets and the North Bullfrog mineral property and related assets in Nevada (collectively, the “Nevada and Other Alaska Business”) were indirectly spun out into a new public company, being Corvus Gold Inc. (“Corvus” or the “Company”). As part of the Arrangement, ITH transferred its wholly-owned subsidiary Corvus Nevada (which held the North Bullfrog property), to Corvus and a wholly-owned Alaskan subsidiary of ITH, Talon Gold Alaska, Inc. sold to Raven Gold, the Terra, Chisna, LMS and West Pogo properties. As a consequence of the completion of the Arrangement, the Terra, Chisna, LMS, West Pogo and North Bullfrog properties were transferred to Corvus. The Company was incorporated on April 13, 2010 under the Business Corporations Act (British Columbia) The Company is engaged in the business of acquiring, exploring and evaluating mineral properties, and either joint venturing or developing these properties further or disposing of them when the evaluation is completed. At May 31, 2016, the Company had interests in a property in Nevada, U.S.A. The business of mining and exploration involves a high degree of risk and there can be no assurance that current exploration programs will result in profitable mining operations. The Company has no source of revenue, and has significant cash requirements to meet its administrative overhead and maintain its mineral property interests. The recoverability of amounts shown for mineral properties is dependent on several factors. These include the discovery of economically recoverable reserves, the ability of the Company to obtain the necessary financing to complete the development of these properties, and future profitable production or proceeds from disposition of mineral properties. The carrying value of the Company’s mineral properties does not reflect current or future values. These consolidated financial statements have been prepared on a going concern basis, which presume the realization of assets and discharge of liabilities in the normal course of business for the foreseeable future. The Company’s ability to continue as a going concern is dependent upon achieving profitable operations and/or obtaining additional financing. In assessing whether the going concern assumption is appropriate, management takes into account all available information about the future within one year from the date the consolidated financial statements are issued. There is substantial doubt upon the Company’s ability to continue as going concern, as explained in the following paragraphs. The Company has sustained significant losses from operations. has negative cash flows, and has an ongoing requirement for capital investment to explore its mineral properties. As at May 31, 2016, the Company had working capital of $ 4,742,321 4,716,940 2,550,000 1.02 2,601,000 , The Company also expects that it will need to raise substantial additional capital to accomplish its business plan over the next several years. Should such financing not be available in that time-frame, the Company will be required to reduce its activities and will not be able to carry out all of its presently planned exploration and development activities on its currently anticipated scheduling. These consolidated financial statements do not include any adjustments to the amounts and classification of assets and liabilities that might be necessary should the Company be unable to continue in business.</t>
  </si>
  <si>
    <t>SIGNIFICANT ACCOUNTING POLICIES</t>
  </si>
  <si>
    <t>Significant Accounting Policies [Text Block]</t>
  </si>
  <si>
    <t xml:space="preserve"> 2. SIGNIFICANT ACCOUNTING POLICIES These consolidated financial statements are presented in Canadian dollars and have been prepared in accordance with U.S. generally accepted accounting principles (“US GAAP”). These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and SoN Land and Water LLC (“SoN”) (a Nevada limited liability company). All intercompany transactions and balances were eliminated upon consolidation. The preparation of these financial statements in accordance with US GAAP requires management to make certain estimates, judgments and assumptions that affect the reported amounts of assets and liabilities at the date of the financial statements and reported amounts of expenses during the reporting year. Actual outcomes could differ from these estimates. These financial statements include estimates which, by their nature, are uncertain. The impacts of such estimates are pervasive throughout the financial statements, and may require accounting adjustments based on future occurrences. Revisions to accounting estimates are recognized in the year in which the estimate is revised and future periods if the revision affects both current and future years. These estimates are based on historical experience, current and future economic conditions and other factors, including expectations of future events that are believed to be reasonable under the circumstances. Significant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limited to, the carrying value and the recoverability of the capitalized acquisition costs included in the Balance Sheet, the assumptions used to determine the fair value of stock-based compensation in the Statement of Operations and Comprehensive Loss, and the estimated amounts of reclamation and environmental obligations. Significant judgments Critical accounting judgments are accounting policies that have been identified as being complex or involving subjective judgments or assessments. The Company made the following critical accounting judgments: · The determination of deferred tax assets and liabilities recorded in the Balance Sheet. · The analysis of resource calculations, drill results, laboratory work, etc., which can impact the Company’s assessment of impairments, and provisions, if any, for environmental rehabilitation and restorations. · The determination of functional currency. In accordance with FAS 52 “Foreign Currency Translation” · The assessment of the Company’s ability to continue as a going concern. Cash and cash equivalents Cash equivalents include highly liquid investments in term deposits that are readily convertible to known amounts of cash with original maturities of three months or less, and term deposits with original term of maturities greater than three months but are cashable after 30 days with no penalties, and are subject to an insignificant risk of change in value. Marketable securities held in companies with an active market are classified as held-for-trading securities. Held-for-trading securities are recorded at fair value in the financial statements with unrealized gains and losses recorded in profit or loss in the Statement of Operations and Comprehensive Income (Loss). The presentation currency of the Company is the Canadian dollar. The functional currency of each of the parent company and its subsidiaries is measured using the currency of the primary economic environment in which that entity operates. The functional currency of Corvus USA, Corvus Nevada, Raven Gold and SoN is US dollars, and for the Company the functional currency is Canadian dollar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Operations and Comprehensive Income (Loss) in the year in which they arise. Exchange differences arising on the translation of non-monetary items are recognized in other comprehensive income (loss) in the Statement of Operations and Comprehensive Income (Loss) to the extent that gains and losses arising on those non-monetary items are also recognized in other comprehensive income (loss). Where the non-monetary gain or loss is recognized in profit or loss, the exchange component is also recognized in profit or loss.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ranslation of foreign operations are transferred directly to the Group’s exchange difference on translating foreign operations in the Statement of Operations and Comprehensive Income (Loss) and are reported as a separate component of shareholders’ equity titled “Cumulative Translation Differences”. These differences are recognized in profit or loss in the year in which the operation is disposed of. a) Recognition and measurement On initial recognition, property and equipment are valued at cost, being the purchase price and directly attributable costs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Property and equipment is subsequently measured at cost less accumulated depreciation, less any accumulated impairment losses, with the exception of land which is not depreciated. When parts of an item of property and equipment have different useful lives, they are accounted for as separate items (major components) of property and equipment. b) Subsequent costs The cost of replacing part of an item of property and equipment is recognized in the carrying amount of the item if it is probable that the future economic benefit embodied within the part will flow to the Company and its cost can be measured reliably. The carrying amount of the replaced part is derecognized. The costs of the day-to-day servicing of property and equipment are recognized in profit or loss as incurred. c) Major maintenance and repair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profit or loss during the financial year in which they are incurred. d) Gains and losses Gains and losses on disposal of an item of property and equipment are determined by comparing the proceeds from disposal with the carrying amount, and are recognized net within other items in profit or loss. e) Depreciation Depreciation is recognized in profit or loss on a declining-balance basis at the following annual rates: Computer equipment - 30% declining balance Vehicles - 30% declining balance Tent - 20% declining balance Additions during the year are depreciated at one-half the annual rates. Depreciation methods, useful lives and residual values are reviewed at each financial year-end and adjusted if appropriate. The Company’s mineral projects are currently in the exploration and evaluation phase. All direct costs related to the acquisition of mineral property interests are capitalized. Mineral property exploration costs are expensed as incurred. At such time that the Company determines that a mineral property can be economically developed, subsequent mineral property expenses will be capitalized during the development of such property. The Company assesses interests in exploration properties for impairment or when facts and circumstances suggest that the carrying amount of an asset may exceed its recoverable amount. Impairment analysis includes assessment of the following circumstances: a significant decrease in the market price of a long-lived asset or asset group; a significant adverse change in the extent or manner in which a long-lived asset or asset group is being used or in its physical condition; a significant adverse change in legal factors or in the business climate that could affect the value of a long-lived asset or asset group, including an adverse action or assessment by a regulator; an accumulation of costs significantly in excess of the amount originally expected for the acquisition or construction of a long-lived asset or asset group; a current-period operating or cash flow loss combined with a history of operating or cash flow losses or a projection or forecast that demonstrates continuing losses associated with the use of a long-lived asset or asset group; a current expectation that, more likely than not, a long-lived asset or asset group will be sold or otherwise disposed of significantly before the end of its previously estimated useful life. The term more likely than not refers to a level of likelihood that is more than 50%. The Company records a liability based on the best estimate of costs for site closure and reclamation activities that the Company is legally or contractually required to remediate and recorded at the time environmental disturbance occurs. The provision for closure and reclamation liabilities is estimated using expected cash flows based on engineering and environmental reports and accreted to full value over time through periodic charges to profit or loss. As at May 31, 2016, the Company recorded a provision of $ 293,578 224,000 132,579 107,000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 The proceeds from the exercise of stock options, warrants and escrow shares are recorded as share capital in the amount for which the option, warrant or escrow share enabled the holder to purchase a share in the Company. Commissions paid to agents, and other related share issuance costs, such as legal, auditing, and printing, on the issue of the Company’s shares are charged directly to share capital.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s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warrants. Basic loss per share is calculated using the weighted average number of common shares outstanding during the year.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For the year ended May 31, 2016, 7,981,000 7,396,334 The Company follows the provisions of Financial Accounting Standards Board Accounting Standards Codification Section 718 “Compensation - Stock Compensation”, which establishes accounting for equity based compensation awards to be accounted for using the fair value method. The Company uses the Black-Scholes option pricing model to determine the grant date fair value of the awards. Compensation expense is measured at the grant date and recognized over the requisite service period, which is generally the vesting period. All non-monetary transactions are measured at the fair value of the asset surrendered or the asset received, whichever is more reliable, unless the transaction lacks commercial substance or the fair value cannot be reliably established. The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up is shares in an actively traded market, the value of those shares will be considered fair value. Where the Company’s exploration and development activities are conducted with others, the accounts reflect only the Company’s proportionate interest in such activities. The Company currently does not have any joint venture accounting.</t>
  </si>
  <si>
    <t>FAIR VALUE OF FINANCIAL INSTRUMENTS</t>
  </si>
  <si>
    <t>Fair Value Disclosures [Abstract]</t>
  </si>
  <si>
    <t>Fair Value Disclosures [Text Block]</t>
  </si>
  <si>
    <t xml:space="preserve"> 3. FAIR VALUE OF FINANCIAL INSTRUMENTS Financial instruments recorded at fair value on the Consolidated Balance Sheet are classified using a fair value hierarchy that reflects the significance of the inputs used in making the measurements. The fair value hierarchy has the following levels: Level 1  valuation based on quoted prices (unadjusted) in active markets for identical assets or liabilities; Level 2  valuation techniques based on inputs other than quoted prices included in level 1 that are observable for the asset or liability, either directly (i.e. as prices) or indirectly (i.e. derived from prices); and Level 3  valuation techniques using inputs for the asset or liability that are not based on observable market data (unobservable inputs). The fair value hierarchy requires the use of observable market inputs whenever such inputs exist. A financial instrument is classified to the lowest level of the hierarchy for which a significant input has been considered in measuring fair value. May 31, 2016 Level 1 Cash and cash equivalents $ 4,783,519 May 31, 2015 Level 1 Cash and cash equivalents $ 5,159,962 </t>
  </si>
  <si>
    <t>MARKETABLE SECURITIES</t>
  </si>
  <si>
    <t>Investments, Debt and Equity Securities [Abstract]</t>
  </si>
  <si>
    <t>Investments in Debt and Marketable Equity Securities (and Certain Trading Assets) Disclosure [Text Block]</t>
  </si>
  <si>
    <t xml:space="preserve"> 4. MARKETABLE SECURITIES During the year ended May 31, 2015, the Company sold 200,000 shares of WestMountain Gold for gross proceeds of $35,723 (USD29,058) and a realized net loss of $125,166.</t>
  </si>
  <si>
    <t>PROPERTY AND EQUIPMENT</t>
  </si>
  <si>
    <t>Property, Plant and Equipment [Abstract]</t>
  </si>
  <si>
    <t>Property, Plant and Equipment Disclosure [Text Block]</t>
  </si>
  <si>
    <t xml:space="preserve"> 5. PROPERTY AND EQUIPMENT Computer Vehicles Tent Total Cost Balance, May 31, 2014 $ 38,733 $ 73,962 $ 54,210 $ 166,905 Additions 13,822 - - 13,822 Currency translation adjustments 6,391 10,881 7,975 25,247 Balance, May 31, 2015 58,946 84,843 62,185 205,974 Additions 7,153 - - 7,153 Currency translation adjustments 2,786 4,591 3,365 10,742 Balance, May 31, 2016 $ 68,885 $ 89,434 $ 65,550 $ 223,869 Depreciation Balance, May 31, 2014 $ 21,978 $ 42,058 $ 5,422 $ 69,458 Depreciation for the year 7,497 10,247 10,447 28,191 Currency translation adjustments 3,160 6,918 1,544 11,622 Balance, May 31, 2015 32,635 59,223 17,413 109,271 Depreciation for the year 9,409 8,171 9,520 27,100 Currency translation adjustments 1,451 3,135 861 5,447 Balance, May 31, 2016 $ 43,495 $ 70,529 $ 27,794 $ 141,818 Carrying amounts Balance, May 31, 2015 $ 26,311 $ 25,620 $ 44,772 $ 96,703 Balance, May 31, 2016 $ 25,390 $ 18,905 $ 37,756 $ 82,051 </t>
  </si>
  <si>
    <t>MINERAL PROPERTIES</t>
  </si>
  <si>
    <t>Mineral Industries Disclosures [Abstract]</t>
  </si>
  <si>
    <t>Mineral Industries Disclosures [Text Block]</t>
  </si>
  <si>
    <t xml:space="preserve"> 6. MINERAL PROPERTIES Chisna North Bullfrog LMS Total (note 6a)) (note 6d)) (note 6c)) Balance, May 31, 2014 $ 550,255 $ 3,168,810 $ 326,050 $ 4,045,115 Acquisition costs Cash payments (note 6d)(ii)(1) - 32,508 - 32,508 Shares issued (note 6d)(ii)(1) - 64,600 - 64,600 Asset retirement obligations - 132,579 - 132,579 Currency translation adjustments 80,950 462,915 47,967 591,832 Balance, May 31, 2015 631,205 3,861,412 374,017 4,866,634 Acquisition costs Cash payments (note 6d)(ii)(1) - 32,594 - 32,594 Shares issued (note 6d)(ii)(1) - 11,250 - 11,250 Asset retirement obligations - 153,825 - 153,825 Currency translation adjustments 46,490 202,599 27,546 276,635 Reclassified to asset held-for-sale - - (401,563) (401,563) Write-off of capitalized acquisition costs (677,695) - (677,695) Balance, May 31, 2016 $ - $ 4,261,680 $ - $ 4,261,680 West Pogo Chisna North LMS Total (note 6b)) (note 6a)) (note 6d)) (note 6c)) Exploration costs: Assay $ - $ - $ 757,432 $ - $ 757,432 Drilling - - 929,841 - 929,841 Equipment rental - - 51,347 - 51,347 Field costs 181 247 134,382 561 135,371 Geological/ Geophysical - 6,210 328,740 1,904 336,854 Land maintenance &amp; tenure - 13,534 373,795 32,900 420,229 Permits - - 632 - 632 Studies - - 322,972 - 322,972 Transportation - - - 1,999 1,999 Travel - 913 66,858 - 67,771 181 20,904 2,965,999 37,364 3,024,448 Cost recovery (23,802) (39,463) - (104,838) (168,103) Total expenditures (recovery) for the year $ (23,621) $ (18,559) $ 2,965,999 $ (67,474) $ 2,856,345 The following table presents costs incurred for exploration and evaluation activities for the year ended May 31, 2015: West Pogo Chisna North LMS Total (note 6b)) (note 6a)) (note 6d)) (note 6c)) Exploration costs: Aircraft services $ - $ 11,202 $ - $ - $ 11,202 Assay - 12,926 935,239 - 948,165 Drilling - - 1,577,253 - 1,577,253 Equipment rental - 1,466 232,808 - 234,274 Field costs 2,027 9,218 317,575 337 329,157 Geological/ Geophysical 4,201 1,984 1,009,824 29,599 1,045,608 Land maintenance &amp; tenure 11,023 77,972 263,754 27,331 380,080 Permits - - 1,700 - 1,700 Studies - - 920,301 - 920,301 Transportation - - - 1,130 1,130 Travel - 5,133 185,494 1,423 192,050 Total expenditures for the year $ 17,251 $ 119,901 $ 5,443,948 $ 59,820 $ 5,640,920 a) Chisna Property, Alaska The Chisna property is located in the eastern Alaska Range, Alaska, and is comprised of unpatented mineral claims owned 100 On November 2, 2009, ITH and Talon Gold entered into an agreement (as amended) with Ocean Park Ventures Corp. (“OPV”). Pursuant to the agreement, an Alaskan subsidiary of OPV and Raven Gold formed a joint venture for the purpose of exploring and developing the Chisna property. On November 7, 2012, OPV withdrew from the joint venture and thereby returned 100 On March 24, 2010, Raven Gold entered into a Mineral Exploration Agreement with Option to Lease with Ahtna Incorporated (“Ahtna”), an Alaska Native Regional Corporation, concerning approximately 26,516 During the year ended May 31, 2015, the Company gave notification and terminated the Ahtna lease. During the period ended February 29, 2016, the Company wrote off the Chisna property as the Company, at the time, had reduced the Chisna property to 36 core claims. On April 5, 2016, Raven Gold completed a transaction with Millrock Resources Inc. (“Millrock”) on the Chisna property. The ownership of the property was sold for USD 25,000 1 1 b) West Pogo Property, Alaska The West Pogo property is located approximately 50 kilometres north of Delta Junction, Alaska, and consists of unpatented mineral claims owned 100 During the year ended May 31, 2014, the Company wrote off the West Pogo property, as there had been a delay in exploration work on the property for an extended period of time. On July 29, 2015, Raven Gold completed a transaction with Millrock on the West Pogo and Goodpaster database projects in Alaska. The ownership position was sold for $ 25,728 20,000 136,058 100,000 3 1 1 2 1 5 1 1,500 2 c) LMS Property, Alaska The LMS property consists of unpatented mineral claims owned 100 473,585 350,000 3 1 1 4,000,000 d) North Bullfrog Project, Nevada The Company’s North Bullfrog project consists of certain leased patented lode mining claims and federal unpatented mining claims owned 100 (i) Interests acquired from Redstar Gold Corp. On October 9, 2009, a US subsidiary of ITH at the time (Corvus Nevada) completed the acquisition of all of the interests of Redstar Gold Corp. (“Redstar”) and Redstar Gold U.S.A. Inc. (“Redstar US”) in the North Bullfrog project, which consisted of the following leases: (1) Pursuant to a mining lease and option to purchase agreement made effective October 27, 2008 between Redstar and an arm’s length limited liability company, Redstar has leased (and has the option to purchase) 12 patented mining claims referred to as the “Connection” property. The ten-year, renewable mining lease requires advance minimum royalty payments (recoupable from production royalties, but not applicable to the purchase price if the option to purchase is exercised) of USD 10,800 10,800 16,200 1,000,000 4 1,250,000 1 5,000,000 (2) Pursuant to a mining lease made and entered into as of May 8, 2006 between Redstar and two arm’s length individuals, Redstar has leased 3 patented mining claims which form part of the North Bullfrog project holdings. The lease is for an initial term of 10 4,000 3,500 4,500 2 1,000,000 1 2,000,000 (3) Pursuant to a mining lease made and entered into as of May 8, 2006 between Redstar and an arm’s length private Nevada corporation, Redstar has leased 2 patented mining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2,000 2,000 3,000 3 850,000 1 2,550,000 2,400 2,400 3,600 3 770,000 1 2,310,000 (4) Pursuant to a mining lease made and entered into as of May 16, 2006 between Redstar and an arm’s length individual, Redstar has leased 12 patented mineral claims which form part of the North Bullfrog project holdings. The lease is for an initial term of 10 20,500 20,000 4 1,000,000 1 4,000,000 (5) Pursuant to a mining lease made and entered into as of May 22, 2006 between Redstar and two arm’s length individuals, Redstar has leased 3 patented mineral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8,000 4,800 7,200 2 1,000,000 1 2,000,000 (6) Pursuant to a mining lease made and entered into as of June 16, 2006 between Redstar and an arm’s length individual, Redstar has leased one patented mineral claims which form part of the North Bullfrog project holdings. The lease is for an initial term of 10 2,000 2,000 3,000 2 1,000,000 1 2,000,000 As a consequence of the acquisition of Redstar and Redstar US’s interest in the foregoing leases, Corvus Nevada is now the lessee under all of such leases. (ii) Interests acquired directly by Corvus Nevada (1) 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 ¤ Terms 100,000 ¤ Lease Payments 5,000 25,000 5,000 20,000 20,000 108,750 46,250 10,000 50,000 50,000 10,000 50,000 126,924 10,000 50,000 35,871 10,000 50,000 21,200 10,000 50,000 19,237 ¤ Anti-Dilution: 85,000 10,000 25,000 25,000 ¤ Work Commitments 100,000 200,000 300,000 ¤ Retained Royalty 2 400 3 401 500 4 500 (2) Pursuant to a mining lease and option to purchase made effective March 1, 2011 between Corvus Nevada and an arm’s length individual, Corvus Nevada has leased, and has the option to purchase, 2 patented mineral claims which form part of the North Bullfrog project holdings. The lease is for an initial term of 10 20,000 25,000 30,000 2 1,000,000 1 2,000,000 (3) Pursuant to a purchase agreement made effective March 28, 2013, Corvus Nevada agreed to purchase the surface rights of five patented mining claims owned by two arm’s length individuals for USD 160,000 0.02 12 240,000 4.77 406,240 400,000 157,408 248,832 240,000 (4) In December 2013, SoN completed the purchase of a parcel of land approximately 30 km north of the North Bullfrog project which carries with it 1,600 1,100,118 1,034,626 (5) On March 30, 2015, Lunar Landing, LLC signed a lease agreement with Corvus Nevada to lease private property containing the three patented Sunflower claims to Corvus Nevada, which are adjacent to the Yellow Rose claims leased in 2014. The term of the lease is 3 years with provision to extend the lease for an additional 7 5,000 5,000 The lease includes a 4% NSR royalty on production, with an option to purchase the royalty for USD 500,000 per 1% or USD 2,000,000 for the entire 4% royalty. The lease also includes the option to purchase the property for USD 300,000. Acquisitions The acquisition of title to mineral properties is a detailed and time-consuming process. The Company has taken steps, in accordance with industry norms, to verify title to mineral properties in which it has an interest. Although the Company has taken every reasonable precaution to ensure that legal title to its properties is properly recorded in the name of the Company (or, in the case of an option, in the name of the relevant optionor), there can be no assurance that such title will ultimately be secured. Environmental Expenditures The operations of the Company may in the future be affected from time to time in varying degrees by changes in environmental regulations, including those for future removal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moval and site restoration costs, when the ultimate liability is reasonably determinable, are charged against earnings over the estimated remaining life of the related business operation, net of expected recoveries. The Company has estimated the fair value of the liability for asset retirement that arose as a result of exploration activities to be $ 293,578 224,000 132,579 107,000</t>
  </si>
  <si>
    <t>PROMISSORY NOTE PAYABLE</t>
  </si>
  <si>
    <t>Debt Disclosure [Abstract]</t>
  </si>
  <si>
    <t>Debt Disclosure [Text Block]</t>
  </si>
  <si>
    <t xml:space="preserve"> 7. PROMISSORY NOTE PAYABLE On March 28, 2013, the Company issued a promissory note payable of USD 240,000 4.77</t>
  </si>
  <si>
    <t>SHARE CAPITAL</t>
  </si>
  <si>
    <t>Disclosure of Compensation Related Costs, Share-based Payments [Abstract]</t>
  </si>
  <si>
    <t>Disclosure of Compensation Related Costs, Share-based Payments [Text Block]</t>
  </si>
  <si>
    <t xml:space="preserve"> 8. SHARE CAPITAL Authorized Unlimited common shares without par value. Share issuances During the year ended May 31, 2016: a) On September 1, 2015, the Company closed a non-brokered private placement equity financing and issued 4,255,320 0.47 2,000,000 8,380 b) On November 18, 2015, the Company issued 25,000 11,250 5,021 c) On March 11, 2016, the Company closed a non-brokered private placement equity financing and issued 4,900,000 0.70 3,430,000 12,483 d) An aggregate of 245,334 245,334 122,667 During the year ended May 31, 2015: a) On August 27, 2014, the Company closed a non-brokered public equity financing and issued 5,150,000 1.20 6,180,000 190,167 b) On February 27, 2015, the Company closed a non-brokered private placement equity financing and issued 4,500,000 1.00 4,500,000 17,810 c) An aggregate of 18,900 18,900 9,450 d) On April 8, 2015, the Company issued 85,000 64,600 Stock options Stock options awarded to employees and non-employees by the Company are measured and recognized in the Consolidated Statement of Operations and Comprehensive Loss over the vesting period. The Company has adopted an incentive stock option plan (the “2010 Plan”). The essential elements of the 2010 Plan provide that the aggregate number of common shares of the Company’s share capital that may be made issuable pursuant to options granted under the 2010 Plan (together with any other shares which may be issued under other share compensation plans of the Company) may not exceed 10 2016 2015 Number of Weighted Number of Weighted Balance, beginning of the year 7,396,334 $ 0.94 6,175,234 $ 0.84 Granted 1,650,000 0.48 1,575,000 1.34 Exercised (245,334) (0.50) (18,900) (0.50) Forfeited (820,000) (0.94) - - Expired - - (335,000) (1.00) Balance, end of the year 7,981,000 $ 0.85 7,396,334 $ 0.94 The weighted average remaining contractual life of options outstanding at May 31, 2016 was 2.42 2.85 2016 2015 Expiry Date Exercise Number Exercisable Exercise Number of Exercisable July 29, 2016 (Note 14a)) $ 0.50 219,100 219,100 $ 0.50 464,434 464,434 November 17, 2016 $ 0.67 210,000 210,000 $ 0.67 210,000 210,000 January 23, 2017 $ 1.10 50,000 50,000 $ 1.10 50,000 25,000 May 1, 2017 $ 0.73 50,000 50,000 $ 0.73 50,000 25,000 May 29, 2017 $ 0.92 300,000 300,000 $ 0.92 300,000 300,000 September 19, 2017 $ 0.96 2,016,900 2,016,900 $ 0.96 2,436,900 2,436,900 October 29, 2017 $ 0.96 100,000 100,000 $ 0.96 100,000 100,000 August 16, 2018 $ 0.76 2,120,000 2,120,000 $ 0.76 2,420,000 1,611,720 September 8, 2019 $ 1.40 1,265,000 842,490 $ 1.40 1,365,000 454,545 September 9, 2020 $ 0.46 640,000 213,120 $ - - - November 13, 2020 $ 0.49 1,010,000 336,330 $ - - - 7,981,000 6,457,940 7,396,334 5,627,599 420,866 1,109,011 For the year ended May 31, 2016 2015 Risk-free interest rate 0.88 % 1.50 % Expected life of options 5 years 4.62 years Annualized volatility 72.33 % 69.21 % Dividend yield 0 % 0.0 % Exercise price $ 0.48 $ 1.34 Fair value per share $ 0.26 $ 0.70 Annualized volatility was determined by reference to historic volatility of the Company. For the year ended May 31, 2016 2015 Consulting fees $ 415,360 $ 570,913 Exploration expenditures  Geological/geophysical 18,468 36,820 Investor relations 96,309 208,336 Professional fees 16,678 48,841 Wages and benefits 279,106 620,785 $ 825,921 $ 1,485,695 </t>
  </si>
  <si>
    <t>RELATED PARTY TRANSACTIONS</t>
  </si>
  <si>
    <t>Related Party Transactions [Abstract]</t>
  </si>
  <si>
    <t>Related Party Transactions Disclosure [Text Block]</t>
  </si>
  <si>
    <t xml:space="preserve"> 9. RELATED PARTY TRANSACTIONS For the year ended May 31, 2016 2015 Consulting fees to CFO $ 105,333 $ 97,000 Wages and benefits to CEO and COO 806,046 620,301 Wages and benefits to former President 234,997 281,592 Directors fees (included in consulting fees) 151,250 122,750 Fees to Vice President of Corporate Communications (included in investor relations) 190,000 180,000 Professional fees to former Vice President - 25,680 Stock-based compensation to related parties 653,520 1,247,408 $ 2,141,146 $ 2,574,731 As at May 31, 2016, included in accounts payable and accrued liabilities was $ 7,628 9,880 These amounts were unsecured, non-interest bearing and had no fixed terms or terms of repayment. Accordingly, fair value could not be readily determined. The Company had entered into a retainer agreement dated June 1, 2011 with Lawrence W. Talbot Law Corporation (“LWTLC”), a company with officers in common, pursuant to which LWTLC agreed to provide legal services to the Company. Pursuant to the retainer agreement, the Company agreed to pay LWTLC a minimum annual retainer of $ 72,000 73,830 The Company has also entered into change of control agreements with officers of the Company. In the case of termination, the officers are entitled to an amount equal to a multiple (ranging from two times to three times) of the sum of the annual base salary then payable to the officer, the aggregate amount of bonus(es) (if any) paid to the officer within the calendar year immediately preceding the Effective Date of Termination, and an amount equal to the vacation pay which would otherwise be payable for the one year period next following the Effective Date of Termination.</t>
  </si>
  <si>
    <t>GEOGRAPHIC SEGMENTED INFORMATION</t>
  </si>
  <si>
    <t>Segment Reporting [Abstract]</t>
  </si>
  <si>
    <t>Segment Reporting Disclosure [Text Block]</t>
  </si>
  <si>
    <t xml:space="preserve"> 10. GEOGRAPHIC SEGMENTED INFORMATION Canada United States Total May 31, 2016 Capitalized acquisition costs $ - $ 4,261,680 $ 4,261,680 Property and equipment $ 8,068 $ 73,983 $ 82,051 May 31, 2015 Capitalized acquisition costs $ - $ 4,866,634 $ 4,866,634 Property and equipment $ 2,840 $ 93,863 $ 96,703 For the year ended May 31, 2016 2015 Net loss for the year  Canada $ (2,118,555) $ (3,126,865) Net loss for the year  United States (5,315,660) (7,450,622) Net loss for the year $ (7,434,215) $ (10,577,487) </t>
  </si>
  <si>
    <t>SUBSIDIARIES</t>
  </si>
  <si>
    <t>Subsidiaries [Abstract]</t>
  </si>
  <si>
    <t>Subsidiaries [Text Block]</t>
  </si>
  <si>
    <t xml:space="preserve"> 11. SUBSIDIARIES Country of Principal The Company’s The Company’s Corvus Gold (USA) Inc. USA Holding company 100 % 100 % Raven Gold Alaska Inc. USA Exploration company 100 % 100 % Corvus Gold Nevada Inc. USA Exploration company 100 % 100 % SoN Land &amp; Water LLC USA Exploration company 100 % 100 % </t>
  </si>
  <si>
    <t>SUPPLEMENTAL CASH FLOW INFORMATION</t>
  </si>
  <si>
    <t>Supplemental Cash Flow Information [Abstract]</t>
  </si>
  <si>
    <t>Cash Flow, Supplemental Disclosures [Text Block]</t>
  </si>
  <si>
    <t xml:space="preserve"> 12. SUPPLEMENTAL CASH FLOW INFORMATION For the year ended May 31, 2016 2015 Supplemental cash flow information Interest paid (received) $ 5,113 $ (11,661) Income taxes paid (received) $ - $ - Non-cash financing and investing transactions Shares issued to acquire mineral properties $ 11,250 $ 64,600 Change in asset retirement obligations included in capitalized acquisition costs $ 153,825 $ 132,579 Reclassification of contributed surplus on exercise of stock options $ 95,748 $ 7,376 </t>
  </si>
  <si>
    <t>INCOME TAXES</t>
  </si>
  <si>
    <t>Income Tax Disclosure [Abstract]</t>
  </si>
  <si>
    <t>Income Tax Disclosure [Text Block]</t>
  </si>
  <si>
    <t xml:space="preserve"> 13. INCOME TAXES 2016 2015 Loss before income taxes $ (7,434,215) $ (10,577,487) Statutory Canadian corporate tax rate 26.00 % 26.00 % Income tax recovery at statutory rates $ (1,932,896) $ (2,750,147) Stock-based compensation 214,739 386,281 Effect of tax rate change - 775,666 Difference in tax rates in other jurisdictions (422,602) (647,273) Tax benefits not realized 2,140,759 2,235,473 Income tax recovery $ - $ - 2016 2015 Deferred income tax assets (liabilities) Mineral properties $ 15,907,000 $ 13,942,000 Property and equipment 30,000 19,000 Share issuance costs 45,000 56,000 Non-capital losses available for future periods 6,451,000 5,316,000 22,433,000 19,333,000 Valuation allowance (22,433,000) (19,333,000) Net deferred tax assets $ - $ - At May 31, 2016, the Company has available non-capital tax losses for Canadian income tax purposes of approximately $ 7,804,000 13,004,000 Canada United States 2029 $ - $ 1,253,000 2030 - 2,000 2031 379,000 186,000 2032 1,089,000 1,595,000 2033 1,443,000 2,106,000 2034 1,733,000 4,102,000 2035 1,806,000 1,906,000 2036 1,354,000 1,854,000 $ 7,804,000 $ 13,004,000 In addition, the Company has available mineral resource expenses that are related to the Company’s exploration activities in the United States of approximately $ 50,526,000 333,000</t>
  </si>
  <si>
    <t>SUBSEQUENT EVENTS</t>
  </si>
  <si>
    <t>Subsequent Events [Abstract]</t>
  </si>
  <si>
    <t>Subsequent Events [Text Block]</t>
  </si>
  <si>
    <t xml:space="preserve"> 14. SUBSEQUENT EVENTS a) On June 10, 2016, 200,000 200,000 100,000 b) On June 22, 2016, the Company granted incentive stock options to consultants of the Company to purchase 50,000 1.02 33.3 33.3 33.4 c) On July 15, 2016, the Company closed a non-brokered private placement equity financing and issued 2,550,000 1.02 2,601,000</t>
  </si>
  <si>
    <t>SIGNIFICANT ACCOUNTING POLICIES (Policies)</t>
  </si>
  <si>
    <t>Basis of Accounting, Policy [Policy Text Block]</t>
  </si>
  <si>
    <t xml:space="preserve"> Basis of presentation These consolidated financial statements are presented in Canadian dollars and have been prepared in accordance with U.S. generally accepted accounting principles (“US GAAP”).</t>
  </si>
  <si>
    <t>Consolidation, Policy [Policy Text Block]</t>
  </si>
  <si>
    <t xml:space="preserve"> Basis of consolidation These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and SoN Land and Water LLC (“SoN”) (a Nevada limited liability company). All intercompany transactions and balances were eliminated upon consolidation.</t>
  </si>
  <si>
    <t>Use of Estimates, Policy [Policy Text Block]</t>
  </si>
  <si>
    <t xml:space="preserve"> The preparation of these financial statements in accordance with US GAAP requires management to make certain estimates, judgments and assumptions that affect the reported amounts of assets and liabilities at the date of the financial statements and reported amounts of expenses during the reporting year. Actual outcomes could differ from these estimates. These financial statements include estimates which, by their nature, are uncertain. The impacts of such estimates are pervasive throughout the financial statements, and may require accounting adjustments based on future occurrences. Revisions to accounting estimates are recognized in the year in which the estimate is revised and future periods if the revision affects both current and future years. These estimates are based on historical experience, current and future economic conditions and other factors, including expectations of future events that are believed to be reasonable under the circumstances. Significant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limited to, the carrying value and the recoverability of the capitalized acquisition costs included in the Balance Sheet, the assumptions used to determine the fair value of stock-based compensation in the Statement of Operations and Comprehensive Loss, and the estimated amounts of reclamation and environmental obligations. Significant judgments Critical accounting judgments are accounting policies that have been identified as being complex or involving subjective judgments or assessments. The Company made the following critical accounting judgments: · The determination of deferred tax assets and liabilities recorded in the Balance Sheet. · The analysis of resource calculations, drill results, laboratory work, etc., which can impact the Company’s assessment of impairments, and provisions, if any, for environmental rehabilitation and restorations. · The determination of functional currency. In accordance with FAS 52 “Foreign Currency Translation” · The assessment of the Company’s ability to continue as a going concern.</t>
  </si>
  <si>
    <t>Cash and Cash Equivalents, Policy [Policy Text Block]</t>
  </si>
  <si>
    <t xml:space="preserve"> Cash and cash equivalents Cash equivalents include highly liquid investments in term deposits that are readily convertible to known amounts of cash with original maturities of three months or less, and term deposits with original term of maturities greater than three months but are cashable after 30 days with no penalties, and are subject to an insignificant risk of change in value.</t>
  </si>
  <si>
    <t>Marketable Securities, Policy [Policy Text Block]</t>
  </si>
  <si>
    <t xml:space="preserve"> Marketable securities Marketable securities held in companies with an active market are classified as held-for-trading securities. Held-for-trading securities are recorded at fair value in the financial statements with unrealized gains and losses recorded in profit or loss in the Statement of Operations and Comprehensive Income (Loss).</t>
  </si>
  <si>
    <t>Foreign Currency Transactions and Translations Policy [Policy Text Block]</t>
  </si>
  <si>
    <t xml:space="preserve"> Foreign currency translation The presentation currency of the Company is the Canadian dollar. The functional currency of each of the parent company and its subsidiaries is measured using the currency of the primary economic environment in which that entity operates. The functional currency of Corvus USA, Corvus Nevada, Raven Gold and SoN is US dollars, and for the Company the functional currency is Canadian dollar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Operations and Comprehensive Income (Loss) in the year in which they arise. Exchange differences arising on the translation of non-monetary items are recognized in other comprehensive income (loss) in the Statement of Operations and Comprehensive Income (Loss) to the extent that gains and losses arising on those non-monetary items are also recognized in other comprehensive income (loss). Where the non-monetary gain or loss is recognized in profit or loss, the exchange component is also recognized in profit or loss.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ranslation of foreign operations are transferred directly to the Group’s exchange difference on translating foreign operations in the Statement of Operations and Comprehensive Income (Loss) and are reported as a separate component of shareholders’ equity titled “Cumulative Translation Differences”. These differences are recognized in profit or loss in the year in which the operation is disposed of.</t>
  </si>
  <si>
    <t>Property, Plant and Equipment, Policy [Policy Text Block]</t>
  </si>
  <si>
    <t xml:space="preserve"> Property and equipment a) Recognition and measurement On initial recognition, property and equipment are valued at cost, being the purchase price and directly attributable costs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Property and equipment is subsequently measured at cost less accumulated depreciation, less any accumulated impairment losses, with the exception of land which is not depreciated. When parts of an item of property and equipment have different useful lives, they are accounted for as separate items (major components) of property and equipment. b) Subsequent costs The cost of replacing part of an item of property and equipment is recognized in the carrying amount of the item if it is probable that the future economic benefit embodied within the part will flow to the Company and its cost can be measured reliably. The carrying amount of the replaced part is derecognized. The costs of the day-to-day servicing of property and equipment are recognized in profit or loss as incurred. c) Major maintenance and repair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profit or loss during the financial year in which they are incurred. d) Gains and losses Gains and losses on disposal of an item of property and equipment are determined by comparing the proceeds from disposal with the carrying amount, and are recognized net within other items in profit or loss. e) Depreciation Depreciation is recognized in profit or loss on a declining-balance basis at the following annual rates: Computer equipment - 30% declining balance Vehicles - 30% declining balance Tent - 20% declining balance Additions during the year are depreciated at one-half the annual rates. Depreciation methods, useful lives and residual values are reviewed at each financial year-end and adjusted if appropriate.</t>
  </si>
  <si>
    <t>Capitalization of Internal Costs, Policy [Policy Text Block]</t>
  </si>
  <si>
    <t xml:space="preserve"> Mineral properties and exploration and evaluation expenditures The Company’s mineral projects are currently in the exploration and evaluation phase. All direct costs related to the acquisition of mineral property interests are capitalized. Mineral property exploration costs are expensed as incurred. At such time that the Company determines that a mineral property can be economically developed, subsequent mineral property expenses will be capitalized during the development of such property. The Company assesses interests in exploration properties for impairment or when facts and circumstances suggest that the carrying amount of an asset may exceed its recoverable amount. Impairment analysis includes assessment of the following circumstances: a significant decrease in the market price of a long-lived asset or asset group; a significant adverse change in the extent or manner in which a long-lived asset or asset group is being used or in its physical condition; a significant adverse change in legal factors or in the business climate that could affect the value of a long-lived asset or asset group, including an adverse action or assessment by a regulator; an accumulation of costs significantly in excess of the amount originally expected for the acquisition or construction of a long-lived asset or asset group; a current-period operating or cash flow loss combined with a history of operating or cash flow losses or a projection or forecast that demonstrates continuing losses associated with the use of a long-lived asset or asset group; a current expectation that, more likely than not, a long-lived asset or asset group will be sold or otherwise disposed of significantly before the end of its previously estimated useful life. The term more likely than not refers to a level of likelihood that is more than 50%.</t>
  </si>
  <si>
    <t>Asset Retirement Obligations, Policy [Policy Text Block]</t>
  </si>
  <si>
    <t xml:space="preserve"> Asset retirement obligations The Company records a liability based on the best estimate of costs for site closure and reclamation activities that the Company is legally or contractually required to remediate and recorded at the time environmental disturbance occurs. The provision for closure and reclamation liabilities is estimated using expected cash flows based on engineering and environmental reports and accreted to full value over time through periodic charges to profit or loss. As at May 31, 2016, the Company recorded a provision of $ 293,578 224,000 132,579 107,000</t>
  </si>
  <si>
    <t>Income Tax, Policy [Policy Text Block]</t>
  </si>
  <si>
    <t xml:space="preserve">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si>
  <si>
    <t>Share Capital [Policy Text Block]</t>
  </si>
  <si>
    <t xml:space="preserve"> Share capital The proceeds from the exercise of stock options, warrants and escrow shares are recorded as share capital in the amount for which the option, warrant or escrow share enabled the holder to purchase a share in the Company. Commissions paid to agents, and other related share issuance costs, such as legal, auditing, and printing, on the issue of the Company’s shares are charged directly to share capital.</t>
  </si>
  <si>
    <t>Equity Method Investments Issuances, Policy [Policy Text Block]</t>
  </si>
  <si>
    <t xml:space="preserve">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s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warrants.</t>
  </si>
  <si>
    <t>Earnings Per Share, Policy [Policy Text Block]</t>
  </si>
  <si>
    <t xml:space="preserve"> Earnings (loss) per share Basic loss per share is calculated using the weighted average number of common shares outstanding during the year.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For the year ended May 31, 2016, 7,981,000 7,396,334</t>
  </si>
  <si>
    <t>Share-based Compensation, Option and Incentive Plans Policy [Policy Text Block]</t>
  </si>
  <si>
    <t xml:space="preserve"> Stock-based compensation The Company follows the provisions of Financial Accounting Standards Board Accounting Standards Codification Section 718 “Compensation - Stock Compensation”, which establishes accounting for equity based compensation awards to be accounted for using the fair value method. The Company uses the Black-Scholes option pricing model to determine the grant date fair value of the awards. Compensation expense is measured at the grant date and recognized over the requisite service period, which is generally the vesting period.</t>
  </si>
  <si>
    <t>Non Monetary Transactions [Policy Text Block]</t>
  </si>
  <si>
    <t xml:space="preserve"> Non-monetary transactions All non-monetary transactions are measured at the fair value of the asset surrendered or the asset received, whichever is more reliable, unless the transaction lacks commercial substance or the fair value cannot be reliably established. The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up is shares in an actively traded market, the value of those shares will be considered fair value.</t>
  </si>
  <si>
    <t>Interest in Unincorporated Joint Ventures or Partnerships, Policy [Policy Text Block]</t>
  </si>
  <si>
    <t xml:space="preserve"> Joint venture accounting Where the Company’s exploration and development activities are conducted with others, the accounts reflect only the Company’s proportionate interest in such activities. The Company currently does not have any joint venture accounting.</t>
  </si>
  <si>
    <t>FAIR VALUE OF FINANCIAL INSTRUMENTS (Tables)</t>
  </si>
  <si>
    <t>Fair Value, by Balance Sheet Grouping [Table Text Block]</t>
  </si>
  <si>
    <t xml:space="preserve"> The following table presents the financial instruments recorded at fair value, classified using the fair value hierarchy described above: May 31, 2016 Level 1 Cash and cash equivalents $ 4,783,519 May 31, 2015 Level 1 Cash and cash equivalents $ 5,159,962 </t>
  </si>
  <si>
    <t>PROPERTY AND EQUIPMENT (Tables)</t>
  </si>
  <si>
    <t>Property, Plant and Equipment [Table Text Block]</t>
  </si>
  <si>
    <t xml:space="preserve"> Computer Vehicles Tent Total Cost Balance, May 31, 2014 $ 38,733 $ 73,962 $ 54,210 $ 166,905 Additions 13,822 - - 13,822 Currency translation adjustments 6,391 10,881 7,975 25,247 Balance, May 31, 2015 58,946 84,843 62,185 205,974 Additions 7,153 - - 7,153 Currency translation adjustments 2,786 4,591 3,365 10,742 Balance, May 31, 2016 $ 68,885 $ 89,434 $ 65,550 $ 223,869 Depreciation Balance, May 31, 2014 $ 21,978 $ 42,058 $ 5,422 $ 69,458 Depreciation for the year 7,497 10,247 10,447 28,191 Currency translation adjustments 3,160 6,918 1,544 11,622 Balance, May 31, 2015 32,635 59,223 17,413 109,271 Depreciation for the year 9,409 8,171 9,520 27,100 Currency translation adjustments 1,451 3,135 861 5,447 Balance, May 31, 2016 $ 43,495 $ 70,529 $ 27,794 $ 141,818 Carrying amounts Balance, May 31, 2015 $ 26,311 $ 25,620 $ 44,772 $ 96,703 Balance, May 31, 2016 $ 25,390 $ 18,905 $ 37,756 $ 82,051 </t>
  </si>
  <si>
    <t>MINERAL PROPERTIES (Tables)</t>
  </si>
  <si>
    <t>Capitalized Costs Relating to Acquisition Activities Disclosure [Table Text Block]</t>
  </si>
  <si>
    <t xml:space="preserve"> The Company had the following activity related to capitalized acquisition costs: Chisna North Bullfrog LMS Total (note 6a)) (note 6d)) (note 6c)) Balance, May 31, 2014 $ 550,255 $ 3,168,810 $ 326,050 $ 4,045,115 Acquisition costs Cash payments (note 6d)(ii)(1) - 32,508 - 32,508 Shares issued (note 6d)(ii)(1) - 64,600 - 64,600 Asset retirement obligations - 132,579 - 132,579 Currency translation adjustments 80,950 462,915 47,967 591,832 Balance, May 31, 2015 631,205 3,861,412 374,017 4,866,634 Acquisition costs Cash payments (note 6d)(ii)(1) - 32,594 - 32,594 Shares issued (note 6d)(ii)(1) - 11,250 - 11,250 Asset retirement obligations - 153,825 - 153,825 Currency translation adjustments 46,490 202,599 27,546 276,635 Reclassified to asset held-for-sale - - (401,563) (401,563) Write-off of capitalized acquisition costs (677,695) - (677,695) Balance, May 31, 2016 $ - $ 4,261,680 $ - $ 4,261,680 </t>
  </si>
  <si>
    <t>Cost Incurred in Acquisition Exploration and Evaluation Activities Disclosure [Table Text Block]</t>
  </si>
  <si>
    <t xml:space="preserve"> The following table presents costs incurred for exploration and evaluation activities for the year ended May 31, 2016: West Pogo Chisna North LMS Total (note 6b)) (note 6a)) (note 6d)) (note 6c)) Exploration costs: Assay $ - $ - $ 757,432 $ - $ 757,432 Drilling - - 929,841 - 929,841 Equipment rental - - 51,347 - 51,347 Field costs 181 247 134,382 561 135,371 Geological/ Geophysical - 6,210 328,740 1,904 336,854 Land maintenance &amp; tenure - 13,534 373,795 32,900 420,229 Permits - - 632 - 632 Studies - - 322,972 - 322,972 Transportation - - - 1,999 1,999 Travel - 913 66,858 - 67,771 181 20,904 2,965,999 37,364 3,024,448 Cost recovery (23,802) (39,463) - (104,838) (168,103) Total expenditures (recovery) for the year $ (23,621) $ (18,559) $ 2,965,999 $ (67,474) $ 2,856,345 The following table presents costs incurred for exploration and evaluation activities for the year ended May 31, 2015: West Pogo Chisna North LMS Total (note 6b)) (note 6a)) (note 6d)) (note 6c)) Exploration costs: Aircraft services $ - $ 11,202 $ - $ - $ 11,202 Assay - 12,926 935,239 - 948,165 Drilling - - 1,577,253 - 1,577,253 Equipment rental - 1,466 232,808 - 234,274 Field costs 2,027 9,218 317,575 337 329,157 Geological/ Geophysical 4,201 1,984 1,009,824 29,599 1,045,608 Land maintenance &amp; tenure 11,023 77,972 263,754 27,331 380,080 Permits - - 1,700 - 1,700 Studies - - 920,301 - 920,301 Transportation - - - 1,130 1,130 Travel - 5,133 185,494 1,423 192,050 Total expenditures for the year $ 17,251 $ 119,901 $ 5,443,948 $ 59,820 $ 5,640,920 </t>
  </si>
  <si>
    <t>SHARE CAPITAL (Tables)</t>
  </si>
  <si>
    <t>Schedule of Share-based Compensation, Stock Options, Activity [Table Text Block]</t>
  </si>
  <si>
    <t xml:space="preserve"> A summary of the status of the stock option plan as of May 31, 2016, and 2015, and changes during the years are presented below: 2016 2015 Number of Weighted Number of Weighted Balance, beginning of the year 7,396,334 $ 0.94 6,175,234 $ 0.84 Granted 1,650,000 0.48 1,575,000 1.34 Exercised (245,334) (0.50) (18,900) (0.50) Forfeited (820,000) (0.94) - - Expired - - (335,000) (1.00) Balance, end of the year 7,981,000 $ 0.85 7,396,334 $ 0.94 </t>
  </si>
  <si>
    <t>Schedule of Share-based Compensation, Shares Authorized under Stock Option Plans, by Exercise Price Range [Table Text Block]</t>
  </si>
  <si>
    <t xml:space="preserve"> Stock options outstanding are as follows: 2016 2015 Expiry Date Exercise Number Exercisable Exercise Number of Exercisable July 29, 2016 (Note 14a)) $ 0.50 219,100 219,100 $ 0.50 464,434 464,434 November 17, 2016 $ 0.67 210,000 210,000 $ 0.67 210,000 210,000 January 23, 2017 $ 1.10 50,000 50,000 $ 1.10 50,000 25,000 May 1, 2017 $ 0.73 50,000 50,000 $ 0.73 50,000 25,000 May 29, 2017 $ 0.92 300,000 300,000 $ 0.92 300,000 300,000 September 19, 2017 $ 0.96 2,016,900 2,016,900 $ 0.96 2,436,900 2,436,900 October 29, 2017 $ 0.96 100,000 100,000 $ 0.96 100,000 100,000 August 16, 2018 $ 0.76 2,120,000 2,120,000 $ 0.76 2,420,000 1,611,720 September 8, 2019 $ 1.40 1,265,000 842,490 $ 1.40 1,365,000 454,545 September 9, 2020 $ 0.46 640,000 213,120 $ - - - November 13, 2020 $ 0.49 1,010,000 336,330 $ - - - 7,981,000 6,457,940 7,396,334 5,627,599 </t>
  </si>
  <si>
    <t>Schedule of Share-based Payment Award, Stock Options, Valuation Assumptions [Table Text Block]</t>
  </si>
  <si>
    <t xml:space="preserve"> The Company uses the fair value method for determining stock-based compensation for all options granted during the years. The fair value of options granted was $ 420,866 1,109,011 For the year ended May 31, 2016 2015 Risk-free interest rate 0.88 % 1.50 % Expected life of options 5 years 4.62 years Annualized volatility 72.33 % 69.21 % Dividend yield 0 % 0.0 % Exercise price $ 0.48 $ 1.34 Fair value per share $ 0.26 $ 0.70 </t>
  </si>
  <si>
    <t>Schedule of Employee Service Share-based Compensation, Allocation of Recognized Period Costs [Table Text Block]</t>
  </si>
  <si>
    <t xml:space="preserve"> Stock-based compensation has been allocated to the same expenses as cash compensation paid to the same employees or consultants, as follows: For the year ended May 31, 2016 2015 Consulting fees $ 415,360 $ 570,913 Exploration expenditures  Geological/geophysical 18,468 36,820 Investor relations 96,309 208,336 Professional fees 16,678 48,841 Wages and benefits 279,106 620,785 $ 825,921 $ 1,485,695 </t>
  </si>
  <si>
    <t>RELATED PARTY TRANSACTIONS (Tables)</t>
  </si>
  <si>
    <t>Schedule of Related Party Transactions [Table Text Block]</t>
  </si>
  <si>
    <t xml:space="preserve"> During the year ended May 31, 2016, the Company entered into the following transactions with related parties: For the year ended May 31, 2016 2015 Consulting fees to CFO $ 105,333 $ 97,000 Wages and benefits to CEO and COO 806,046 620,301 Wages and benefits to former President 234,997 281,592 Directors fees (included in consulting fees) 151,250 122,750 Fees to Vice President of Corporate Communications (included in investor relations) 190,000 180,000 Professional fees to former Vice President - 25,680 Stock-based compensation to related parties 653,520 1,247,408 $ 2,141,146 $ 2,574,731 </t>
  </si>
  <si>
    <t>GEOGRAPHIC SEGMENTED INFORMATION (Tables)</t>
  </si>
  <si>
    <t>Long-lived Assets by Geographic Areas [Table Text Block]</t>
  </si>
  <si>
    <t xml:space="preserve"> The Company operates in one industry segment, the mineral resources industry, and in two geographical segments, Canada and the United States. All current exploration activities are conducted in the United States and Canada. The significant asset categories identifiable with these geographical areas are as follows: Canada United States Total May 31, 2016 Capitalized acquisition costs $ - $ 4,261,680 $ 4,261,680 Property and equipment $ 8,068 $ 73,983 $ 82,051 May 31, 2015 Capitalized acquisition costs $ - $ 4,866,634 $ 4,866,634 Property and equipment $ 2,840 $ 93,863 $ 96,703 For the year ended May 31, 2016 2015 Net loss for the year  Canada $ (2,118,555) $ (3,126,865) Net loss for the year  United States (5,315,660) (7,450,622) Net loss for the year $ (7,434,215) $ (10,577,487) </t>
  </si>
  <si>
    <t>SUBSIDIARIES (Tables)</t>
  </si>
  <si>
    <t>Schedule Of Significant Subsidiaries [Table Text Block]</t>
  </si>
  <si>
    <t xml:space="preserve"> Significant subsidiaries for the years ended May 31, 2016 and 2015 are: Country of Principal The Company’s The Company’s Corvus Gold (USA) Inc. USA Holding company 100 % 100 % Raven Gold Alaska Inc. USA Exploration company 100 % 100 % Corvus Gold Nevada Inc. USA Exploration company 100 % 100 % SoN Land &amp; Water LLC USA Exploration company 100 % 100 %</t>
  </si>
  <si>
    <t>SUPPLEMENTAL CASH FLOW INFORMATION (Tables)</t>
  </si>
  <si>
    <t>Schedule of Cash Flow, Supplemental Disclosures [Table Text Block]</t>
  </si>
  <si>
    <t xml:space="preserve"> For the year ended May 31, 2016 2015 Supplemental cash flow information Interest paid (received) $ 5,113 $ (11,661) Income taxes paid (received) $ - $ - Non-cash financing and investing transactions Shares issued to acquire mineral properties $ 11,250 $ 64,600 Change in asset retirement obligations included in capitalized acquisition costs $ 153,825 $ 132,579 Reclassification of contributed surplus on exercise of stock options $ 95,748 $ 7,376 </t>
  </si>
  <si>
    <t>INCOME TAXES (Tables)</t>
  </si>
  <si>
    <t>Schedule of Effective Income Tax Rate Reconciliation [Table Text Block]</t>
  </si>
  <si>
    <t xml:space="preserve"> A reconciliation of income taxes at statutory rates with the reported taxes is as follows for the years ended May 31: 2016 2015 Loss before income taxes $ (7,434,215) $ (10,577,487) Statutory Canadian corporate tax rate 26.00 % 26.00 % Income tax recovery at statutory rates $ (1,932,896) $ (2,750,147) Stock-based compensation 214,739 386,281 Effect of tax rate change - 775,666 Difference in tax rates in other jurisdictions (422,602) (647,273) Tax benefits not realized 2,140,759 2,235,473 Income tax recovery $ - $ - </t>
  </si>
  <si>
    <t>Schedule of Deferred Tax Assets and Liabilities [Table Text Block]</t>
  </si>
  <si>
    <t xml:space="preserve"> The significant components of the Company’s deferred income tax assets and liabilities are as follows: 2016 2015 Deferred income tax assets (liabilities) Mineral properties $ 15,907,000 $ 13,942,000 Property and equipment 30,000 19,000 Share issuance costs 45,000 56,000 Non-capital losses available for future periods 6,451,000 5,316,000 22,433,000 19,333,000 Valuation allowance (22,433,000) (19,333,000) Net deferred tax assets $ - $ - </t>
  </si>
  <si>
    <t>Summary of Tax Credit Carryforwards [Table Text Block]</t>
  </si>
  <si>
    <t xml:space="preserve"> Canada United States 2029 $ - $ 1,253,000 2030 - 2,000 2031 379,000 186,000 2032 1,089,000 1,595,000 2033 1,443,000 2,106,000 2034 1,733,000 4,102,000 2035 1,806,000 1,906,000 2036 1,354,000 1,854,000 $ 7,804,000 $ 13,004,000 </t>
  </si>
  <si>
    <t>NATURE AND CONTINUANCE OF OPERATIONS (Details Textual) - CAD</t>
  </si>
  <si>
    <t>Jul. 15, 2016</t>
  </si>
  <si>
    <t>Mar. 11, 2016</t>
  </si>
  <si>
    <t>Sep. 01, 2015</t>
  </si>
  <si>
    <t>Feb. 27, 2015</t>
  </si>
  <si>
    <t>Aug. 27, 2014</t>
  </si>
  <si>
    <t>Working Capital</t>
  </si>
  <si>
    <t>Stock Issued During Period, Shares, New Issues</t>
  </si>
  <si>
    <t>Sale of Stock, Price Per Share</t>
  </si>
  <si>
    <t>Proceeds from Issuance of Private Placement</t>
  </si>
  <si>
    <t>Private Placement [Member]</t>
  </si>
  <si>
    <t>Private Placement [Member] | Subsequent Event [Member]</t>
  </si>
  <si>
    <t>SIGNIFICANT ACCOUNTING POLICIES (Details Textual)</t>
  </si>
  <si>
    <t>May 31, 2016USD ($)shares</t>
  </si>
  <si>
    <t>May 31, 2015USD ($)shares</t>
  </si>
  <si>
    <t>SIGNIFICANT ACCOUNTING POLICIES [Line Items]</t>
  </si>
  <si>
    <t>Antidilutive Securities Excluded from Computation of Earnings Per Share, Amount</t>
  </si>
  <si>
    <t>Asset Retirement Obligations, Noncurrent</t>
  </si>
  <si>
    <t>Computer Equipment [Member]</t>
  </si>
  <si>
    <t>Property, Plant and Equipment, Depreciation Methods</t>
  </si>
  <si>
    <t>30% declining balance</t>
  </si>
  <si>
    <t>Vehicles [Member]</t>
  </si>
  <si>
    <t>Tent [Member]</t>
  </si>
  <si>
    <t>20% declining balance</t>
  </si>
  <si>
    <t>FAIR VALUE OF FINANCIAL INSTRUMENTS (Details) - CAD</t>
  </si>
  <si>
    <t>Fair Value, Inputs, Level 1 [Member]</t>
  </si>
  <si>
    <t>Fair Value, Balance Sheet Grouping, Financial Statement Captions [Line Items]</t>
  </si>
  <si>
    <t>MARKETABLE SECURITIES (Details Textual)</t>
  </si>
  <si>
    <t>May 31, 2015CADshares</t>
  </si>
  <si>
    <t>May 31, 2014USD ($)</t>
  </si>
  <si>
    <t>Marketable Securities [Abstract]</t>
  </si>
  <si>
    <t>Sale of Stock, Number of Shares Issued in Transaction | shares</t>
  </si>
  <si>
    <t>Proceeds from Sale and Maturity of Marketable Securities</t>
  </si>
  <si>
    <t>Marketable Securities, Realized Gain (Loss) | CAD</t>
  </si>
  <si>
    <t>PROPERTY AND EQUIPMENT (Details) - CAD</t>
  </si>
  <si>
    <t>Property, Plant and Equipment [Line Items]</t>
  </si>
  <si>
    <t>Cost, Balance</t>
  </si>
  <si>
    <t>Additions</t>
  </si>
  <si>
    <t>Currency translation adjustments</t>
  </si>
  <si>
    <t>Depreciation, Balance</t>
  </si>
  <si>
    <t>Depreciation for the year</t>
  </si>
  <si>
    <t>Carrying amounts, Balance</t>
  </si>
  <si>
    <t>MINERAL PROPERTIES (Details) - CAD</t>
  </si>
  <si>
    <t>Apr. 08, 2015</t>
  </si>
  <si>
    <t>Nov. 18, 2015</t>
  </si>
  <si>
    <t>Beginning Balance</t>
  </si>
  <si>
    <t>Cash payments (note 6d)(ii)(1)</t>
  </si>
  <si>
    <t>Shares issued (note 6d)(ii)(1)</t>
  </si>
  <si>
    <t>Asset retirement obligations</t>
  </si>
  <si>
    <t>Reclassified to asset held-for-sale</t>
  </si>
  <si>
    <t>Write-off of capitalized acquisition costs</t>
  </si>
  <si>
    <t>Ending Balance</t>
  </si>
  <si>
    <t>Chisna [Member]</t>
  </si>
  <si>
    <t>North Bullfrog [Member]</t>
  </si>
  <si>
    <t>LMS Property [Member]</t>
  </si>
  <si>
    <t>MINERAL PROPERTIES (Details 1) - CAD</t>
  </si>
  <si>
    <t>Costs Incurred for Exploration and Evaluation Activities, Gross</t>
  </si>
  <si>
    <t>Cost recovery</t>
  </si>
  <si>
    <t>Costs Incurred for Exploration and Evaluation Activities, Net</t>
  </si>
  <si>
    <t>West Pogo [Member]</t>
  </si>
  <si>
    <t>Aircraft Services [Member]</t>
  </si>
  <si>
    <t>Aircraft Services [Member] | West Pogo [Member]</t>
  </si>
  <si>
    <t>Aircraft Services [Member] | Chisna [Member]</t>
  </si>
  <si>
    <t>Aircraft Services [Member] | North Bullfrog [Member]</t>
  </si>
  <si>
    <t>Aircraft Services [Member] | LMS Property [Member]</t>
  </si>
  <si>
    <t>Assay [Member]</t>
  </si>
  <si>
    <t>Assay [Member] | West Pogo [Member]</t>
  </si>
  <si>
    <t>Assay [Member] | Chisna [Member]</t>
  </si>
  <si>
    <t>Assay [Member] | North Bullfrog [Member]</t>
  </si>
  <si>
    <t>Assay [Member] | LMS Property [Member]</t>
  </si>
  <si>
    <t>Drilling [Member]</t>
  </si>
  <si>
    <t>Drilling [Member] | West Pogo [Member]</t>
  </si>
  <si>
    <t>Drilling [Member] | Chisna [Member]</t>
  </si>
  <si>
    <t>Drilling [Member] | North Bullfrog [Member]</t>
  </si>
  <si>
    <t>Drilling [Member] | LMS Property [Member]</t>
  </si>
  <si>
    <t>Equipment rental [Member]</t>
  </si>
  <si>
    <t>Equipment rental [Member] | West Pogo [Member]</t>
  </si>
  <si>
    <t>Equipment rental [Member] | Chisna [Member]</t>
  </si>
  <si>
    <t>Equipment rental [Member] | North Bullfrog [Member]</t>
  </si>
  <si>
    <t>Equipment rental [Member] | LMS Property [Member]</t>
  </si>
  <si>
    <t>Field Costs [Member]</t>
  </si>
  <si>
    <t>Field Costs [Member] | West Pogo [Member]</t>
  </si>
  <si>
    <t>Field Costs [Member] | Chisna [Member]</t>
  </si>
  <si>
    <t>Field Costs [Member] | North Bullfrog [Member]</t>
  </si>
  <si>
    <t>Field Costs [Member] | LMS Property [Member]</t>
  </si>
  <si>
    <t>Geological Geophysical [Member]</t>
  </si>
  <si>
    <t>Geological Geophysical [Member] | West Pogo [Member]</t>
  </si>
  <si>
    <t>Geological Geophysical [Member] | Chisna [Member]</t>
  </si>
  <si>
    <t>Geological Geophysical [Member] | North Bullfrog [Member]</t>
  </si>
  <si>
    <t>Geological Geophysical [Member] | LMS Property [Member]</t>
  </si>
  <si>
    <t>Land Maintenance Tenure [Member]</t>
  </si>
  <si>
    <t>Land Maintenance Tenure [Member] | West Pogo [Member]</t>
  </si>
  <si>
    <t>Land Maintenance Tenure [Member] | Chisna [Member]</t>
  </si>
  <si>
    <t>Land Maintenance Tenure [Member] | North Bullfrog [Member]</t>
  </si>
  <si>
    <t>Land Maintenance Tenure [Member] | LMS Property [Member]</t>
  </si>
  <si>
    <t>Permits [Member]</t>
  </si>
  <si>
    <t>Permits [Member] | West Pogo [Member]</t>
  </si>
  <si>
    <t>Permits [Member] | Chisna [Member]</t>
  </si>
  <si>
    <t>Permits [Member] | North Bullfrog [Member]</t>
  </si>
  <si>
    <t>Permits [Member] | LMS Property [Member]</t>
  </si>
  <si>
    <t>Studies [Member]</t>
  </si>
  <si>
    <t>Studies [Member] | West Pogo [Member]</t>
  </si>
  <si>
    <t>Studies [Member] | Chisna [Member]</t>
  </si>
  <si>
    <t>Studies [Member] | North Bullfrog [Member]</t>
  </si>
  <si>
    <t>Studies [Member] | LMS Property [Member]</t>
  </si>
  <si>
    <t>Transportation [Member]</t>
  </si>
  <si>
    <t>Transportation [Member] | West Pogo [Member]</t>
  </si>
  <si>
    <t>Transportation [Member] | Chisna [Member]</t>
  </si>
  <si>
    <t>Transportation [Member] | North Bullfrog [Member]</t>
  </si>
  <si>
    <t>Transportation [Member] | LMS Property [Member]</t>
  </si>
  <si>
    <t>Travel [Member]</t>
  </si>
  <si>
    <t>Travel [Member] | West Pogo [Member]</t>
  </si>
  <si>
    <t>Travel [Member] | Chisna [Member]</t>
  </si>
  <si>
    <t>Travel [Member] | North Bullfrog [Member]</t>
  </si>
  <si>
    <t>Travel [Member] | LMS Property [Member]</t>
  </si>
  <si>
    <t>MINERAL PROPERTIES (Details Textual) lb in Millions</t>
  </si>
  <si>
    <t>Mar. 11, 2016shares</t>
  </si>
  <si>
    <t>Nov. 05, 2015CADshares</t>
  </si>
  <si>
    <t>Nov. 07, 2014CADshares</t>
  </si>
  <si>
    <t>Nov. 07, 2012</t>
  </si>
  <si>
    <t>Dec. 02, 2010shares</t>
  </si>
  <si>
    <t>Dec. 01, 2010shares</t>
  </si>
  <si>
    <t>Dec. 01, 2007USD ($)shares</t>
  </si>
  <si>
    <t>May 08, 2006USD ($)</t>
  </si>
  <si>
    <t>May 16, 2016USD ($)</t>
  </si>
  <si>
    <t>Apr. 05, 2016USD ($)</t>
  </si>
  <si>
    <t>Nov. 18, 2015shares</t>
  </si>
  <si>
    <t>Jul. 29, 2015USD ($)km²</t>
  </si>
  <si>
    <t>Jul. 29, 2015CADkm²</t>
  </si>
  <si>
    <t>Mar. 30, 2015USD ($)</t>
  </si>
  <si>
    <t>Feb. 27, 2015shares</t>
  </si>
  <si>
    <t>May 29, 2014USD ($)</t>
  </si>
  <si>
    <t>Dec. 31, 2013USD ($)a</t>
  </si>
  <si>
    <t>Dec. 31, 2013CADa</t>
  </si>
  <si>
    <t>Nov. 25, 2013CADshares</t>
  </si>
  <si>
    <t>Mar. 28, 2013USD ($)lb$ / USTon-T</t>
  </si>
  <si>
    <t>Oct. 31, 2012USD ($)shares</t>
  </si>
  <si>
    <t>Oct. 25, 2012CADshares</t>
  </si>
  <si>
    <t>Mar. 01, 2011USD ($)</t>
  </si>
  <si>
    <t>Oct. 27, 2008USD ($)</t>
  </si>
  <si>
    <t>Jun. 16, 2006USD ($)</t>
  </si>
  <si>
    <t>May 22, 2006USD ($)</t>
  </si>
  <si>
    <t>May 31, 2016USD ($)</t>
  </si>
  <si>
    <t>May 31, 2013USD ($)</t>
  </si>
  <si>
    <t>May 31, 2013CAD</t>
  </si>
  <si>
    <t>May 31, 2012shares</t>
  </si>
  <si>
    <t>May 31, 2011shares</t>
  </si>
  <si>
    <t>May 31, 2014shares</t>
  </si>
  <si>
    <t>Mar. 31, 2016USD ($)</t>
  </si>
  <si>
    <t>Nov. 23, 2015USD ($)</t>
  </si>
  <si>
    <t>May 31, 2015USD ($)</t>
  </si>
  <si>
    <t>Nov. 17, 2014USD ($)</t>
  </si>
  <si>
    <t>Nov. 13, 2013USD ($)</t>
  </si>
  <si>
    <t>Nov. 10, 2010USD ($)</t>
  </si>
  <si>
    <t>Mar. 24, 2010ha</t>
  </si>
  <si>
    <t>Royalty Percentage</t>
  </si>
  <si>
    <t>1.00%</t>
  </si>
  <si>
    <t>Capital Lease Obligations</t>
  </si>
  <si>
    <t>Payments to Acquire Mineral Rights | CAD</t>
  </si>
  <si>
    <t>Stock Issued During Period, Shares, New Issues | shares</t>
  </si>
  <si>
    <t>Fifth Year Lease [Member]</t>
  </si>
  <si>
    <t>Lease Payments Common Shares Issued | shares</t>
  </si>
  <si>
    <t>Fifth Through Ninth Year Lease [Member]</t>
  </si>
  <si>
    <t>Lease Payments Additional Common Shares Issued | shares</t>
  </si>
  <si>
    <t>Corvus Nevada [Member]</t>
  </si>
  <si>
    <t>Mining Lease Agreement Term Of Contract</t>
  </si>
  <si>
    <t>10 years</t>
  </si>
  <si>
    <t>Purchase Obligation</t>
  </si>
  <si>
    <t>Royalty Expense</t>
  </si>
  <si>
    <t>Common Stock Issued During Period, Shares, Issued for Lease Payments | shares</t>
  </si>
  <si>
    <t>Lease Payments Additional Common Value Issued</t>
  </si>
  <si>
    <t>Purchase Agreement Payable</t>
  </si>
  <si>
    <t>Cash | CAD</t>
  </si>
  <si>
    <t>Notes Payable</t>
  </si>
  <si>
    <t>Debt Instrument, Interest Rate, Effective Percentage</t>
  </si>
  <si>
    <t>4.77%</t>
  </si>
  <si>
    <t>Acquisition Costs, Period Cost</t>
  </si>
  <si>
    <t>Price Per Ton of Overburden to be Stored on the Property | $ / USTon-T</t>
  </si>
  <si>
    <t>Minimum Storage Capacity of the Property | lb</t>
  </si>
  <si>
    <t>Advances and Royalty Guarantees, Commitments</t>
  </si>
  <si>
    <t>The lease includes a 4% NSR royalty on production, with an option to purchase the royalty for USD 500,000 per 1% or USD 2,000,000 for the entire 4% royalty. The lease also includes the option to purchase the property for USD 300,000.</t>
  </si>
  <si>
    <t>Corvus Nevada [Member] | Royalty Of Two Percentage [Member]</t>
  </si>
  <si>
    <t>Production Royalty Per Ounce</t>
  </si>
  <si>
    <t>2.00%</t>
  </si>
  <si>
    <t>Corvus Nevada [Member] | Royalty Of Three Percentage [Member]</t>
  </si>
  <si>
    <t>3.00%</t>
  </si>
  <si>
    <t>Corvus Nevada [Member] | Royalty Of Four Percentage [Member]</t>
  </si>
  <si>
    <t>0.00%</t>
  </si>
  <si>
    <t>Corvus Nevada [Member] | Fourth Through Sixth Year Lease [Member]</t>
  </si>
  <si>
    <t>Other Commitment</t>
  </si>
  <si>
    <t>Corvus Nevada [Member] | Seventh Through Tenth Year Lease [Member]</t>
  </si>
  <si>
    <t>Corvus Nevada [Member] | First Through Third Year Lease [Member]</t>
  </si>
  <si>
    <t>Lunar Landing, LLC [Member]</t>
  </si>
  <si>
    <t>Lease Term</t>
  </si>
  <si>
    <t>3 years</t>
  </si>
  <si>
    <t>Additional Lease Term</t>
  </si>
  <si>
    <t>7 years</t>
  </si>
  <si>
    <t>Advance Royalties</t>
  </si>
  <si>
    <t>Ahtna [Member] | Raven Gold [Member]</t>
  </si>
  <si>
    <t>Land Subject to Ground Leases | ha</t>
  </si>
  <si>
    <t>International Tower Hill Mines [Member]</t>
  </si>
  <si>
    <t>International Tower Hill Mines [Member] | Corvus Nevada [Member]</t>
  </si>
  <si>
    <t>Lease Payments Additional Common Value Issued | CAD</t>
  </si>
  <si>
    <t>Unpatented Mineral Claims</t>
  </si>
  <si>
    <t>100.00%</t>
  </si>
  <si>
    <t>Proceeds From Sale Of Mineral Properties</t>
  </si>
  <si>
    <t>Chisna [Member] | Royalty Of One Percentage [Member]</t>
  </si>
  <si>
    <t>Chisna [Member] | Royalty Of Other One Percentage [Member]</t>
  </si>
  <si>
    <t>Land Subject to Ground Leases | a</t>
  </si>
  <si>
    <t>North Bullfrog [Member] | Nevada Corporation [Member]</t>
  </si>
  <si>
    <t>North Bullfrog [Member] | Redstar Gold Corp [Member]</t>
  </si>
  <si>
    <t>West Pogo [Member] | Royalty Of Three Percentage [Member]</t>
  </si>
  <si>
    <t>West Pogo [Member] | Royalty Of One Percentage [Member]</t>
  </si>
  <si>
    <t>West Pogo [Member] | Royalty Of Other One Percentage [Member]</t>
  </si>
  <si>
    <t>Payments to Acquire Mineral Rights</t>
  </si>
  <si>
    <t>West Pogo [Member] | Royalty Of Additional One Percentage [Member]</t>
  </si>
  <si>
    <t>West Pogo [Member] | Raven Gold [Member]</t>
  </si>
  <si>
    <t>Proceeds from Royalties Received</t>
  </si>
  <si>
    <t>LMS Property [Member] | Royalty Of Three Percentage [Member]</t>
  </si>
  <si>
    <t>LMS Property [Member] | Royalty Of One Percentage [Member]</t>
  </si>
  <si>
    <t>LMS Property [Member] | Royalty Of Other One Percentage [Member]</t>
  </si>
  <si>
    <t>Land and Water Rights [Member]</t>
  </si>
  <si>
    <t>Maximum [Member] | Corvus Nevada [Member] | Royalty Of Three Percentage [Member]</t>
  </si>
  <si>
    <t>Minimum [Member] | Corvus Nevada [Member] | Royalty Of Three Percentage [Member]</t>
  </si>
  <si>
    <t>NSR [Member]</t>
  </si>
  <si>
    <t>4.00%</t>
  </si>
  <si>
    <t>NSR [Member] | Royalty Of Two Percentage [Member]</t>
  </si>
  <si>
    <t>NSR [Member] | Corvus Nevada [Member]</t>
  </si>
  <si>
    <t>NSR [Member] | Nevada Corporation [Member]</t>
  </si>
  <si>
    <t>NSR [Member] | North Bullfrog [Member]</t>
  </si>
  <si>
    <t>NSR [Member] | North Bullfrog [Member] | Royalty Of Two Percentage [Member]</t>
  </si>
  <si>
    <t>Royalty Agreements [Member] | Corvus Nevada [Member]</t>
  </si>
  <si>
    <t>Capital Leases, Future Minimum Payments, Remainder of Fiscal Year</t>
  </si>
  <si>
    <t>Capital Leases, Future Minimum Payments Due in Three Years</t>
  </si>
  <si>
    <t>Capital Leases, Future Minimum Payments Due Thereafter</t>
  </si>
  <si>
    <t>Royalty Agreements [Member] | North Bullfrog [Member]</t>
  </si>
  <si>
    <t>Royalty Agreements [Member] | North Bullfrog [Member] | Nevada Corporation [Member]</t>
  </si>
  <si>
    <t>Royalty Agreements [Member] | North Bullfrog [Member] | Redstar Gold Corp [Member]</t>
  </si>
  <si>
    <t>Royalty Agreements [Member] | NSR [Member] | North Bullfrog [Member]</t>
  </si>
  <si>
    <t>Good Paster Database [Member] | Raven Gold [Member]</t>
  </si>
  <si>
    <t>Good Paster Database [Member] | West Pogo [Member] | Royalty Of One Percentage [Member]</t>
  </si>
  <si>
    <t>Land Subject to Ground Leases | km²</t>
  </si>
  <si>
    <t>PROMISSORY NOTE PAYABLE (Details Textual) - Promissory Note Payable [Member]</t>
  </si>
  <si>
    <t>Mar. 28, 2013USD ($)</t>
  </si>
  <si>
    <t>Debt Instrument [Line Items]</t>
  </si>
  <si>
    <t>Notes Payable, Noncurrent</t>
  </si>
  <si>
    <t>Debt Instrument, Interest Rate, Stated Percentage</t>
  </si>
  <si>
    <t>SHARE CAPITAL (Details) - CAD / shares</t>
  </si>
  <si>
    <t>1 Months Ended</t>
  </si>
  <si>
    <t>Jun. 22, 2016</t>
  </si>
  <si>
    <t>Share-based Compensation Arrangement by Share-based Payment Award [Line Items]</t>
  </si>
  <si>
    <t>Number of Options, Granted</t>
  </si>
  <si>
    <t>Weighted Average Exercise Price, Balance, end of the year</t>
  </si>
  <si>
    <t>Employee Stock Option [Member]</t>
  </si>
  <si>
    <t>Number of Options, Balance, beginning of the year</t>
  </si>
  <si>
    <t>Number of Options, Exercised</t>
  </si>
  <si>
    <t>Number of Options, Forfeited</t>
  </si>
  <si>
    <t>Number of Options, Expired</t>
  </si>
  <si>
    <t>Number of Options, Balnce, end of the year</t>
  </si>
  <si>
    <t>Weighted Average Exercise Price, Balance, beginning of the year</t>
  </si>
  <si>
    <t>Weighted Average Exercise Price, Granted</t>
  </si>
  <si>
    <t>Weighted Average Exercise Price, Exercised</t>
  </si>
  <si>
    <t>Weighted Average Exercise Price, Forfeited</t>
  </si>
  <si>
    <t>Weighted Average Exercise Price, Expired</t>
  </si>
  <si>
    <t>SHARE CAPITAL (Details 1) - CAD / shares</t>
  </si>
  <si>
    <t>May 31, 2014</t>
  </si>
  <si>
    <t>Exercise Price</t>
  </si>
  <si>
    <t>Number of Options</t>
  </si>
  <si>
    <t>Exercisable at Year- End</t>
  </si>
  <si>
    <t>July 29, 2016 [Member] | Employee Stock Option [Member]</t>
  </si>
  <si>
    <t>November 17, 2016 [Member] | Employee Stock Option [Member]</t>
  </si>
  <si>
    <t>January 23, 2017 [Member] | Employee Stock Option [Member]</t>
  </si>
  <si>
    <t>May 1, 2017 [Member] | Employee Stock Option [Member]</t>
  </si>
  <si>
    <t>May 29, 2017 [Member] | Employee Stock Option [Member]</t>
  </si>
  <si>
    <t>September 19, 2017 [Member] | Employee Stock Option [Member]</t>
  </si>
  <si>
    <t>October 29, 2017 [Member] | Employee Stock Option [Member]</t>
  </si>
  <si>
    <t>August 16, 2018 [Member] | Employee Stock Option [Member]</t>
  </si>
  <si>
    <t>September 8, 2019 [Member] | Employee Stock Option [Member]</t>
  </si>
  <si>
    <t>September 9, 2020 [Member] | Employee Stock Option [Member]</t>
  </si>
  <si>
    <t>November 13, 2020 | Employee Stock Option [Member]</t>
  </si>
  <si>
    <t>SHARE CAPITAL (Details 2) - CAD / shares</t>
  </si>
  <si>
    <t>Risk-free interest rate</t>
  </si>
  <si>
    <t>0.88%</t>
  </si>
  <si>
    <t>1.50%</t>
  </si>
  <si>
    <t>Expected life of options</t>
  </si>
  <si>
    <t>5 years</t>
  </si>
  <si>
    <t>4 years 7 months 13 days</t>
  </si>
  <si>
    <t>Annualized volatility</t>
  </si>
  <si>
    <t>72.33%</t>
  </si>
  <si>
    <t>69.21%</t>
  </si>
  <si>
    <t>Dividend yield</t>
  </si>
  <si>
    <t>Exercise price</t>
  </si>
  <si>
    <t>Fair value per share</t>
  </si>
  <si>
    <t>SHARE CAPITAL (Details 3) - CAD</t>
  </si>
  <si>
    <t>Share-based Compensation</t>
  </si>
  <si>
    <t>Consulting fees [Member]</t>
  </si>
  <si>
    <t>Exploration expenditures - Geological/geophysical [Member]</t>
  </si>
  <si>
    <t>Investor relations [Member]</t>
  </si>
  <si>
    <t>Professional Fees [Member]</t>
  </si>
  <si>
    <t>Wages and benefits [Member]</t>
  </si>
  <si>
    <t>SHARE CAPITAL (Details Textual) - CAD</t>
  </si>
  <si>
    <t>Share-based Compensation Arrangement by Share-based Payment Award, Compensation Cost [Line Items]</t>
  </si>
  <si>
    <t>Payments of Stock Issuance Costs</t>
  </si>
  <si>
    <t>Share-based Compensation Arrangement by Share-based Payment Award, Options, Outstanding, Weighted Average Remaining Contractual Term</t>
  </si>
  <si>
    <t>2 years 5 months 1 day</t>
  </si>
  <si>
    <t>2 years 10 months 6 days</t>
  </si>
  <si>
    <t>Share Based Compensation Arrangement by Share Based Payment Award Options Grant in Period, Fair Value</t>
  </si>
  <si>
    <t>Stock Issued During Period, Value, Stock Options Exercised</t>
  </si>
  <si>
    <t>Stock Issued During Period, Shares, Acquisitions</t>
  </si>
  <si>
    <t>Stock Issued During Period, Value, Acquisitions</t>
  </si>
  <si>
    <t>Stock Issued During Period, Shares, Other</t>
  </si>
  <si>
    <t>Share-based Compensation Arrangement by Share-based Payment Award, Options, Exercises in Period</t>
  </si>
  <si>
    <t>Share-based Compensation Arrangement by Share-based Payment Award, Percentage of Outstanding Stock Maximum</t>
  </si>
  <si>
    <t>10.00%</t>
  </si>
  <si>
    <t>RELATED PARTY TRANSACTIONS (Details) - CAD</t>
  </si>
  <si>
    <t>Related Party Transaction [Line Items]</t>
  </si>
  <si>
    <t>Consulting fees</t>
  </si>
  <si>
    <t>Professional fees</t>
  </si>
  <si>
    <t>Management compensation</t>
  </si>
  <si>
    <t>Related Party Transaction [Member]</t>
  </si>
  <si>
    <t>Stock-based compensation to related parties</t>
  </si>
  <si>
    <t>Chief Financial Officer [Member] | Related Party Transaction [Member]</t>
  </si>
  <si>
    <t>Chief Executive Officer [Member] | Related Party Transaction [Member]</t>
  </si>
  <si>
    <t>Wages and benefits</t>
  </si>
  <si>
    <t>President [Member] | Related Party Transaction [Member]</t>
  </si>
  <si>
    <t>Director [Member] | Related Party Transaction [Member]</t>
  </si>
  <si>
    <t>Directors fees (included in consulting fees)</t>
  </si>
  <si>
    <t>Vice President [Member] | Related Party Transaction [Member]</t>
  </si>
  <si>
    <t>Fees to Vice President of Corporate Communications (included in investor relations)</t>
  </si>
  <si>
    <t>RELATED PARTY TRANSACTIONS (Details Textual) - CAD</t>
  </si>
  <si>
    <t>Jun. 01, 2011</t>
  </si>
  <si>
    <t>Accounts Payable and Accrued Liabilities</t>
  </si>
  <si>
    <t>Legal Fees</t>
  </si>
  <si>
    <t>Due to Other Related Parties, Classified, Current</t>
  </si>
  <si>
    <t>GEOGRAPHIC SEGMENTED INFORMATION (Details) - CAD</t>
  </si>
  <si>
    <t>Segment Reporting Information [Line Items]</t>
  </si>
  <si>
    <t>Property and equipment</t>
  </si>
  <si>
    <t>CANADA</t>
  </si>
  <si>
    <t>UNITED STATES</t>
  </si>
  <si>
    <t>GEOGRAPHIC SEGMENTED INFORMATION (Details 1) - CAD</t>
  </si>
  <si>
    <t>SUBSIDIARIES (Details)</t>
  </si>
  <si>
    <t>Corvus Gold (USA) Inc [Member]</t>
  </si>
  <si>
    <t>Subsidiary or Equity Method Investee [Line Items]</t>
  </si>
  <si>
    <t>Country of Incorporation</t>
  </si>
  <si>
    <t>USA</t>
  </si>
  <si>
    <t>Principal Activity</t>
  </si>
  <si>
    <t>Holding company</t>
  </si>
  <si>
    <t>Effective interest</t>
  </si>
  <si>
    <t>Raven Gold Alaska Inc [Member]</t>
  </si>
  <si>
    <t>Exploration company</t>
  </si>
  <si>
    <t>Corvus Gold Nevada Inc [Member]</t>
  </si>
  <si>
    <t>SoN Land &amp; Water LLC [Member]</t>
  </si>
  <si>
    <t>SUPPLEMENTAL CASH FLOW INFORMATION (Details) - CAD</t>
  </si>
  <si>
    <t>Supplemental cash flow information</t>
  </si>
  <si>
    <t>Interest paid (received)</t>
  </si>
  <si>
    <t>Income taxes paid (received)</t>
  </si>
  <si>
    <t>Non-cash financing and investing transactions</t>
  </si>
  <si>
    <t>Shares issued to acquire mineral properties</t>
  </si>
  <si>
    <t>Change in asset retirement obligations included in capitalized acquisition costs</t>
  </si>
  <si>
    <t>INCOME TAXES (Details) - CAD</t>
  </si>
  <si>
    <t>Loss before income taxes</t>
  </si>
  <si>
    <t>Statutory Canadian corporate tax rate</t>
  </si>
  <si>
    <t>26.00%</t>
  </si>
  <si>
    <t>Income tax recovery at statutory rates</t>
  </si>
  <si>
    <t>Effect of tax rate change</t>
  </si>
  <si>
    <t>Difference in tax rates in other jurisdictions</t>
  </si>
  <si>
    <t>Tax benefits not realized</t>
  </si>
  <si>
    <t>Income tax recovery</t>
  </si>
  <si>
    <t>INCOME TAXES (Details 1) - CAD</t>
  </si>
  <si>
    <t>Deferred income tax assets (liabilities)</t>
  </si>
  <si>
    <t>Mineral properties</t>
  </si>
  <si>
    <t>Non-capital losses available for future periods</t>
  </si>
  <si>
    <t>Deferred Tax Assets, Gross</t>
  </si>
  <si>
    <t>Valuation allowance</t>
  </si>
  <si>
    <t>Net deferred tax assets</t>
  </si>
  <si>
    <t>INCOME TAXES (Details 2)</t>
  </si>
  <si>
    <t>Tax Year 2029 [Member]</t>
  </si>
  <si>
    <t>Tax Credit Carryforward [Line Items]</t>
  </si>
  <si>
    <t>Tax Credit Carryforward, Expiration Date</t>
  </si>
  <si>
    <t>Dec. 31,
		2029</t>
  </si>
  <si>
    <t>Tax Year 2030 [Member]</t>
  </si>
  <si>
    <t>Dec. 31,
		2030</t>
  </si>
  <si>
    <t>Tax Year 2031 [Member]</t>
  </si>
  <si>
    <t>Dec. 31,
		2031</t>
  </si>
  <si>
    <t>Tax Year 2032 [Member]</t>
  </si>
  <si>
    <t>Dec. 31,
		2032</t>
  </si>
  <si>
    <t>Tax Year 2033 [Member]</t>
  </si>
  <si>
    <t>Dec. 31,
		2033</t>
  </si>
  <si>
    <t>Tax Year 2034 [Member]</t>
  </si>
  <si>
    <t>Dec. 31,
		2034</t>
  </si>
  <si>
    <t>Tax Year 2035 [Member]</t>
  </si>
  <si>
    <t>Dec. 31,
		2035</t>
  </si>
  <si>
    <t>Tax Year 2036 [Member]</t>
  </si>
  <si>
    <t>Dec. 31,
		2036</t>
  </si>
  <si>
    <t>Tax Credit Carryforward, Amount</t>
  </si>
  <si>
    <t>CANADA | Tax Year 2029 [Member]</t>
  </si>
  <si>
    <t>CANADA | Tax Year 2030 [Member]</t>
  </si>
  <si>
    <t>CANADA | Tax Year 2031 [Member]</t>
  </si>
  <si>
    <t>CANADA | Tax Year 2032 [Member]</t>
  </si>
  <si>
    <t>CANADA | Tax Year 2033 [Member]</t>
  </si>
  <si>
    <t>CANADA | Tax Year 2034 [Member]</t>
  </si>
  <si>
    <t>CANADA | Tax Year 2035 [Member]</t>
  </si>
  <si>
    <t>CANADA | Tax Year 2036 [Member]</t>
  </si>
  <si>
    <t>UNITED STATES | Tax Year 2029 [Member]</t>
  </si>
  <si>
    <t>UNITED STATES | Tax Year 2030 [Member]</t>
  </si>
  <si>
    <t>UNITED STATES | Tax Year 2031 [Member]</t>
  </si>
  <si>
    <t>UNITED STATES | Tax Year 2032 [Member]</t>
  </si>
  <si>
    <t>UNITED STATES | Tax Year 2033 [Member]</t>
  </si>
  <si>
    <t>UNITED STATES | Tax Year 2034 [Member]</t>
  </si>
  <si>
    <t>UNITED STATES | Tax Year 2035 [Member]</t>
  </si>
  <si>
    <t>UNITED STATES | Tax Year 2036 [Member]</t>
  </si>
  <si>
    <t>INCOME TAXES (Details Textual)</t>
  </si>
  <si>
    <t>Exploration Expense, Mining</t>
  </si>
  <si>
    <t>Operating Loss Carryforwards</t>
  </si>
  <si>
    <t>SUBSEQUENT EVENTS (Details Textual) - CAD</t>
  </si>
  <si>
    <t>Jun. 10, 2016</t>
  </si>
  <si>
    <t>Share-based Compensation Arrangement by Share-based Payment Award, Options, Grants in Period, Gross</t>
  </si>
  <si>
    <t>Share-based Compensation Arrangement by Share-based Payment Award, Options, Outstanding, Weighted Average Exercise Price</t>
  </si>
  <si>
    <t>June 22, 2016 [Member]</t>
  </si>
  <si>
    <t>Share-based Compensation Arrangement by Share-based Payment Award, Award Vesting Rights, Percentage</t>
  </si>
  <si>
    <t>33.30%</t>
  </si>
  <si>
    <t>June 22, 2017 [Member]</t>
  </si>
  <si>
    <t>33.40%</t>
  </si>
  <si>
    <t>December 22, 2016 [Member]</t>
  </si>
  <si>
    <t>Subsequent Event [Member] | Employee Stock Option [Member]</t>
  </si>
  <si>
    <t>Subsequent Event [Member] | Private Placement [Member]</t>
  </si>
</sst>
</file>

<file path=xl/styles.xml><?xml version="1.0" encoding="utf-8"?>
<styleSheet xmlns="http://schemas.openxmlformats.org/spreadsheetml/2006/main">
  <numFmts count="4">
    <numFmt formatCode="_(&quot;$ &quot;#,##0_);_(&quot;$ &quot;(#,##0)" numFmtId="165"/>
    <numFmt formatCode="_(&quot;CAD &quot;#,##0_);_(&quot;CAD &quot;(#,##0)" numFmtId="166"/>
    <numFmt formatCode="_(&quot;CAD &quot;#,##0.00_);_(&quot;CAD &quot;(#,##0.00)" numFmtId="167"/>
    <numFmt formatCode="_(&quot;CAD &quot;#,##0.0_);_(&quot;CAD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n" r="B10" s="6">
        <v>1507964</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C16" s="7">
        <v>16164696</v>
      </c>
    </row>
    <row spans="1:4" r="17">
      <c t="s" r="A17" s="4">
        <v>28</v>
      </c>
      <c t="s" r="B17" s="4">
        <v>29</v>
      </c>
    </row>
    <row spans="1:4" r="18">
      <c t="s" r="A18" s="4">
        <v>30</v>
      </c>
      <c t="n" r="D18" s="6">
        <v>92344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6"/>
    <col customWidth="1" max="3" min="3" width="16"/>
  </cols>
  <sheetData>
    <row spans="1:3" r="1">
      <c t="s" r="A1" s="1">
        <v>31</v>
      </c>
      <c t="s" r="B1" s="2">
        <v>32</v>
      </c>
      <c t="s" r="C1" s="2">
        <v>33</v>
      </c>
    </row>
    <row spans="1:3" r="2">
      <c t="s" r="A2" s="3">
        <v>34</v>
      </c>
    </row>
    <row spans="1:3" r="3">
      <c t="s" r="A3" s="4">
        <v>35</v>
      </c>
      <c t="n" r="B3" s="8">
        <v>4783519</v>
      </c>
      <c t="n" r="C3" s="8">
        <v>5159962</v>
      </c>
    </row>
    <row spans="1:3" r="4">
      <c t="s" r="A4" s="4">
        <v>36</v>
      </c>
      <c t="n" r="B4" s="6">
        <v>28810</v>
      </c>
      <c t="n" r="C4" s="6">
        <v>26015</v>
      </c>
    </row>
    <row spans="1:3" r="5">
      <c t="s" r="A5" s="4">
        <v>37</v>
      </c>
      <c t="n" r="B5" s="6">
        <v>166853</v>
      </c>
      <c t="n" r="C5" s="6">
        <v>248679</v>
      </c>
    </row>
    <row spans="1:3" r="6">
      <c t="s" r="A6" s="4">
        <v>38</v>
      </c>
      <c t="n" r="B6" s="6">
        <v>4979182</v>
      </c>
      <c t="n" r="C6" s="6">
        <v>5434656</v>
      </c>
    </row>
    <row spans="1:3" r="7">
      <c t="s" r="A7" s="4">
        <v>39</v>
      </c>
      <c t="n" r="B7" s="6">
        <v>82051</v>
      </c>
      <c t="n" r="C7" s="6">
        <v>96703</v>
      </c>
    </row>
    <row spans="1:3" r="8">
      <c t="s" r="A8" s="4">
        <v>40</v>
      </c>
      <c t="n" r="B8" s="6">
        <v>4261680</v>
      </c>
      <c t="n" r="C8" s="6">
        <v>4866634</v>
      </c>
    </row>
    <row spans="1:3" r="9">
      <c t="s" r="A9" s="4">
        <v>41</v>
      </c>
      <c t="n" r="B9" s="6">
        <v>9322913</v>
      </c>
      <c t="n" r="C9" s="6">
        <v>10397993</v>
      </c>
    </row>
    <row spans="1:3" r="10">
      <c t="s" r="A10" s="3">
        <v>42</v>
      </c>
    </row>
    <row spans="1:3" r="11">
      <c t="s" r="A11" s="4">
        <v>43</v>
      </c>
      <c t="n" r="B11" s="6">
        <v>236861</v>
      </c>
      <c t="n" r="C11" s="6">
        <v>419228</v>
      </c>
    </row>
    <row spans="1:3" r="12">
      <c t="s" r="A12" s="4">
        <v>44</v>
      </c>
      <c t="n" r="B12" s="6">
        <v>0</v>
      </c>
      <c t="n" r="C12" s="6">
        <v>298488</v>
      </c>
    </row>
    <row spans="1:3" r="13">
      <c t="s" r="A13" s="4">
        <v>45</v>
      </c>
      <c t="n" r="B13" s="6">
        <v>236861</v>
      </c>
      <c t="n" r="C13" s="6">
        <v>717716</v>
      </c>
    </row>
    <row spans="1:3" r="14">
      <c t="s" r="A14" s="4">
        <v>46</v>
      </c>
      <c t="n" r="B14" s="6">
        <v>293578</v>
      </c>
      <c t="n" r="C14" s="6">
        <v>132579</v>
      </c>
    </row>
    <row spans="1:3" r="15">
      <c t="s" r="A15" s="4">
        <v>47</v>
      </c>
      <c t="n" r="B15" s="6">
        <v>530439</v>
      </c>
      <c t="n" r="C15" s="6">
        <v>850295</v>
      </c>
    </row>
    <row spans="1:3" r="16">
      <c t="s" r="A16" s="3">
        <v>48</v>
      </c>
    </row>
    <row spans="1:3" r="17">
      <c t="s" r="A17" s="4">
        <v>49</v>
      </c>
      <c t="n" r="B17" s="6">
        <v>69890670</v>
      </c>
      <c t="n" r="C17" s="6">
        <v>64256889</v>
      </c>
    </row>
    <row spans="1:3" r="18">
      <c t="s" r="A18" s="4">
        <v>50</v>
      </c>
      <c t="n" r="B18" s="6">
        <v>11977459</v>
      </c>
      <c t="n" r="C18" s="6">
        <v>11247286</v>
      </c>
    </row>
    <row spans="1:3" r="19">
      <c t="s" r="A19" s="4">
        <v>51</v>
      </c>
      <c t="n" r="B19" s="6">
        <v>1168386</v>
      </c>
      <c t="n" r="C19" s="6">
        <v>853349</v>
      </c>
    </row>
    <row spans="1:3" r="20">
      <c t="s" r="A20" s="4">
        <v>52</v>
      </c>
      <c t="n" r="B20" s="6">
        <v>-74244041</v>
      </c>
      <c t="n" r="C20" s="6">
        <v>-66809826</v>
      </c>
    </row>
    <row spans="1:3" r="21">
      <c t="s" r="A21" s="4">
        <v>53</v>
      </c>
      <c t="n" r="B21" s="6">
        <v>8792474</v>
      </c>
      <c t="n" r="C21" s="6">
        <v>9547698</v>
      </c>
    </row>
    <row spans="1:3" r="22">
      <c t="s" r="A22" s="4">
        <v>54</v>
      </c>
      <c t="n" r="B22" s="8">
        <v>9322913</v>
      </c>
      <c t="n" r="C22" s="8">
        <v>10397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33</v>
      </c>
    </row>
    <row spans="1:2" r="4">
      <c t="s" r="A4" s="4">
        <v>188</v>
      </c>
      <c t="s" r="B4" s="4">
        <v>189</v>
      </c>
    </row>
    <row spans="1:2" r="5">
      <c t="s" r="A5" s="4">
        <v>190</v>
      </c>
      <c t="s" r="B5" s="4">
        <v>191</v>
      </c>
    </row>
    <row spans="1:2" r="6">
      <c t="s" r="A6" s="4">
        <v>192</v>
      </c>
      <c t="s" r="B6" s="4">
        <v>193</v>
      </c>
    </row>
    <row spans="1:2" r="7">
      <c t="s" r="A7" s="4">
        <v>194</v>
      </c>
      <c t="s" r="B7" s="4">
        <v>195</v>
      </c>
    </row>
    <row spans="1:2" r="8">
      <c t="s" r="A8" s="4">
        <v>196</v>
      </c>
      <c t="s" r="B8" s="4">
        <v>197</v>
      </c>
    </row>
    <row spans="1:2" r="9">
      <c t="s" r="A9" s="4">
        <v>198</v>
      </c>
      <c t="s" r="B9" s="4">
        <v>199</v>
      </c>
    </row>
    <row spans="1:2" r="10">
      <c t="s" r="A10" s="4">
        <v>200</v>
      </c>
      <c t="s" r="B10" s="4">
        <v>201</v>
      </c>
    </row>
    <row spans="1:2" r="11">
      <c t="s" r="A11" s="4">
        <v>202</v>
      </c>
      <c t="s" r="B11" s="4">
        <v>203</v>
      </c>
    </row>
    <row spans="1:2" r="12">
      <c t="s" r="A12" s="4">
        <v>204</v>
      </c>
      <c t="s" r="B12" s="4">
        <v>205</v>
      </c>
    </row>
    <row spans="1:2" r="13">
      <c t="s" r="A13" s="4">
        <v>206</v>
      </c>
      <c t="s" r="B13" s="4">
        <v>207</v>
      </c>
    </row>
    <row spans="1:2" r="14">
      <c t="s" r="A14" s="4">
        <v>208</v>
      </c>
      <c t="s" r="B14" s="4">
        <v>209</v>
      </c>
    </row>
    <row spans="1:2" r="15">
      <c t="s" r="A15" s="4">
        <v>210</v>
      </c>
      <c t="s" r="B15" s="4">
        <v>211</v>
      </c>
    </row>
    <row spans="1:2" r="16">
      <c t="s" r="A16" s="4">
        <v>212</v>
      </c>
      <c t="s" r="B16" s="4">
        <v>213</v>
      </c>
    </row>
    <row spans="1:2" r="17">
      <c t="s" r="A17" s="4">
        <v>214</v>
      </c>
      <c t="s" r="B17" s="4">
        <v>215</v>
      </c>
    </row>
    <row spans="1:2" r="18">
      <c t="s" r="A18" s="4">
        <v>216</v>
      </c>
      <c t="s" r="B18" s="4">
        <v>217</v>
      </c>
    </row>
    <row spans="1:2" r="19">
      <c t="s" r="A19" s="4">
        <v>218</v>
      </c>
      <c t="s" r="B19"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0</v>
      </c>
      <c t="s" r="B1" s="2">
        <v>1</v>
      </c>
    </row>
    <row spans="1:2" r="2">
      <c t="s" r="B2" s="2">
        <v>2</v>
      </c>
    </row>
    <row spans="1:2" r="3">
      <c t="s" r="A3" s="3">
        <v>140</v>
      </c>
    </row>
    <row spans="1:2" r="4">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3</v>
      </c>
      <c t="s" r="B1" s="2">
        <v>1</v>
      </c>
    </row>
    <row spans="1:2" r="2">
      <c t="s" r="B2" s="2">
        <v>2</v>
      </c>
    </row>
    <row spans="1:2" r="3">
      <c t="s" r="A3" s="3">
        <v>148</v>
      </c>
    </row>
    <row spans="1:2" r="4">
      <c t="s" r="A4" s="4">
        <v>224</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52</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60</v>
      </c>
    </row>
    <row spans="1:2" r="4">
      <c t="s" r="A4" s="4">
        <v>232</v>
      </c>
      <c t="s" r="B4" s="4">
        <v>233</v>
      </c>
    </row>
    <row spans="1:2" r="5">
      <c t="s" r="A5" s="4">
        <v>234</v>
      </c>
      <c t="s" r="B5" s="4">
        <v>235</v>
      </c>
    </row>
    <row spans="1:2" r="6">
      <c t="s" r="A6" s="4">
        <v>236</v>
      </c>
      <c t="s" r="B6" s="4">
        <v>237</v>
      </c>
    </row>
    <row spans="1:2" r="7">
      <c t="s" r="A7" s="4">
        <v>238</v>
      </c>
      <c t="s" r="B7"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0</v>
      </c>
      <c t="s" r="B1" s="2">
        <v>1</v>
      </c>
    </row>
    <row spans="1:2" r="2">
      <c t="s" r="B2" s="2">
        <v>2</v>
      </c>
    </row>
    <row spans="1:2" r="3">
      <c t="s" r="A3" s="3">
        <v>164</v>
      </c>
    </row>
    <row spans="1:2" r="4">
      <c t="s" r="A4" s="4">
        <v>241</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3</v>
      </c>
      <c t="s" r="B1" s="2">
        <v>1</v>
      </c>
    </row>
    <row spans="1:2" r="2">
      <c t="s" r="B2" s="2">
        <v>2</v>
      </c>
    </row>
    <row spans="1:2" r="3">
      <c t="s" r="A3" s="3">
        <v>168</v>
      </c>
    </row>
    <row spans="1:2" r="4">
      <c t="s" r="A4" s="4">
        <v>244</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6</v>
      </c>
      <c t="s" r="B1" s="2">
        <v>1</v>
      </c>
    </row>
    <row spans="1:2" r="2">
      <c t="s" r="B2" s="2">
        <v>2</v>
      </c>
    </row>
    <row spans="1:2" r="3">
      <c t="s" r="A3" s="3">
        <v>172</v>
      </c>
    </row>
    <row spans="1:2" r="4">
      <c t="s" r="A4" s="4">
        <v>247</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49</v>
      </c>
      <c t="s" r="B1" s="2">
        <v>1</v>
      </c>
    </row>
    <row spans="1:2" r="2">
      <c t="s" r="B2" s="2">
        <v>2</v>
      </c>
    </row>
    <row spans="1:2" r="3">
      <c t="s" r="A3" s="3">
        <v>176</v>
      </c>
    </row>
    <row spans="1:2" r="4">
      <c t="s" r="A4" s="4">
        <v>250</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52</v>
      </c>
      <c t="s" r="B1" s="2">
        <v>1</v>
      </c>
    </row>
    <row spans="1:2" r="2">
      <c t="s" r="B2" s="2">
        <v>2</v>
      </c>
    </row>
    <row spans="1:2" r="3">
      <c t="s" r="A3" s="3">
        <v>180</v>
      </c>
    </row>
    <row spans="1:2" r="4">
      <c t="s" r="A4" s="4">
        <v>253</v>
      </c>
      <c t="s" r="B4" s="4">
        <v>254</v>
      </c>
    </row>
    <row spans="1:2" r="5">
      <c t="s" r="A5" s="4">
        <v>255</v>
      </c>
      <c t="s" r="B5" s="4">
        <v>256</v>
      </c>
    </row>
    <row spans="1:2" r="6">
      <c t="s" r="A6" s="4">
        <v>257</v>
      </c>
      <c t="s" r="B6"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55</v>
      </c>
      <c t="s" r="B1" s="2">
        <v>1</v>
      </c>
    </row>
    <row spans="1:3" r="2">
      <c t="s" r="B2" s="2">
        <v>2</v>
      </c>
      <c t="s" r="C2" s="2">
        <v>56</v>
      </c>
    </row>
    <row spans="1:3" r="3">
      <c t="s" r="A3" s="3">
        <v>57</v>
      </c>
    </row>
    <row spans="1:3" r="4">
      <c t="s" r="A4" s="4">
        <v>58</v>
      </c>
      <c t="n" r="B4" s="8">
        <v>7988</v>
      </c>
      <c t="n" r="C4" s="8">
        <v>13225</v>
      </c>
    </row>
    <row spans="1:3" r="5">
      <c t="s" r="A5" s="4">
        <v>59</v>
      </c>
      <c t="n" r="B5" s="6">
        <v>712943</v>
      </c>
      <c t="n" r="C5" s="6">
        <v>827163</v>
      </c>
    </row>
    <row spans="1:3" r="6">
      <c t="s" r="A6" s="4">
        <v>60</v>
      </c>
      <c t="n" r="B6" s="6">
        <v>27100</v>
      </c>
      <c t="n" r="C6" s="6">
        <v>28191</v>
      </c>
    </row>
    <row spans="1:3" r="7">
      <c t="s" r="A7" s="4">
        <v>61</v>
      </c>
      <c t="n" r="B7" s="6">
        <v>2856345</v>
      </c>
      <c t="n" r="C7" s="6">
        <v>5640920</v>
      </c>
    </row>
    <row spans="1:3" r="8">
      <c t="s" r="A8" s="4">
        <v>62</v>
      </c>
      <c t="n" r="B8" s="6">
        <v>122691</v>
      </c>
      <c t="n" r="C8" s="6">
        <v>92207</v>
      </c>
    </row>
    <row spans="1:3" r="9">
      <c t="s" r="A9" s="4">
        <v>63</v>
      </c>
      <c t="n" r="B9" s="6">
        <v>738931</v>
      </c>
      <c t="n" r="C9" s="6">
        <v>930260</v>
      </c>
    </row>
    <row spans="1:3" r="10">
      <c t="s" r="A10" s="4">
        <v>64</v>
      </c>
      <c t="n" r="B10" s="6">
        <v>138882</v>
      </c>
      <c t="n" r="C10" s="6">
        <v>148063</v>
      </c>
    </row>
    <row spans="1:3" r="11">
      <c t="s" r="A11" s="4">
        <v>65</v>
      </c>
      <c t="n" r="B11" s="6">
        <v>320979</v>
      </c>
      <c t="n" r="C11" s="6">
        <v>505239</v>
      </c>
    </row>
    <row spans="1:3" r="12">
      <c t="s" r="A12" s="4">
        <v>66</v>
      </c>
      <c t="n" r="B12" s="6">
        <v>92941</v>
      </c>
      <c t="n" r="C12" s="6">
        <v>154996</v>
      </c>
    </row>
    <row spans="1:3" r="13">
      <c t="s" r="A13" s="4">
        <v>67</v>
      </c>
      <c t="n" r="B13" s="6">
        <v>117471</v>
      </c>
      <c t="n" r="C13" s="6">
        <v>96564</v>
      </c>
    </row>
    <row spans="1:3" r="14">
      <c t="s" r="A14" s="4">
        <v>68</v>
      </c>
      <c t="n" r="B14" s="6">
        <v>123621</v>
      </c>
      <c t="n" r="C14" s="6">
        <v>195016</v>
      </c>
    </row>
    <row spans="1:3" r="15">
      <c t="s" r="A15" s="4">
        <v>69</v>
      </c>
      <c t="n" r="B15" s="6">
        <v>1744818</v>
      </c>
      <c t="n" r="C15" s="6">
        <v>1904767</v>
      </c>
    </row>
    <row spans="1:3" r="16">
      <c t="s" r="A16" s="4">
        <v>70</v>
      </c>
      <c t="n" r="B16" s="6">
        <v>-7004710</v>
      </c>
      <c t="n" r="C16" s="6">
        <v>-10536611</v>
      </c>
    </row>
    <row spans="1:3" r="17">
      <c t="s" r="A17" s="3">
        <v>71</v>
      </c>
    </row>
    <row spans="1:3" r="18">
      <c t="s" r="A18" s="4">
        <v>72</v>
      </c>
      <c t="n" r="B18" s="6">
        <v>16399</v>
      </c>
      <c t="n" r="C18" s="6">
        <v>22115</v>
      </c>
    </row>
    <row spans="1:3" r="19">
      <c t="s" r="A19" s="4">
        <v>73</v>
      </c>
      <c t="n" r="B19" s="6">
        <v>92397</v>
      </c>
      <c t="n" r="C19" s="6">
        <v>0</v>
      </c>
    </row>
    <row spans="1:3" r="20">
      <c t="s" r="A20" s="4">
        <v>74</v>
      </c>
      <c t="n" r="B20" s="6">
        <v>-677695</v>
      </c>
      <c t="n" r="C20" s="6">
        <v>0</v>
      </c>
    </row>
    <row spans="1:3" r="21">
      <c t="s" r="A21" s="4">
        <v>75</v>
      </c>
      <c t="n" r="B21" s="6">
        <v>0</v>
      </c>
      <c t="n" r="C21" s="6">
        <v>-125166</v>
      </c>
    </row>
    <row spans="1:3" r="22">
      <c t="s" r="A22" s="4">
        <v>76</v>
      </c>
      <c t="n" r="B22" s="6">
        <v>139394</v>
      </c>
      <c t="n" r="C22" s="6">
        <v>62175</v>
      </c>
    </row>
    <row spans="1:3" r="23">
      <c t="s" r="A23" s="4">
        <v>77</v>
      </c>
      <c t="n" r="B23" s="6">
        <v>-429505</v>
      </c>
      <c t="n" r="C23" s="6">
        <v>-40876</v>
      </c>
    </row>
    <row spans="1:3" r="24">
      <c t="s" r="A24" s="4">
        <v>78</v>
      </c>
      <c t="n" r="B24" s="6">
        <v>-7434215</v>
      </c>
      <c t="n" r="C24" s="6">
        <v>-10577487</v>
      </c>
    </row>
    <row spans="1:3" r="25">
      <c t="s" r="A25" s="3">
        <v>79</v>
      </c>
    </row>
    <row spans="1:3" r="26">
      <c t="s" r="A26" s="4">
        <v>80</v>
      </c>
      <c t="n" r="B26" s="6">
        <v>315037</v>
      </c>
      <c t="n" r="C26" s="6">
        <v>702157</v>
      </c>
    </row>
    <row spans="1:3" r="27">
      <c t="s" r="A27" s="4">
        <v>81</v>
      </c>
      <c t="n" r="B27" s="8">
        <v>-7119178</v>
      </c>
      <c t="n" r="C27" s="8">
        <v>-9875330</v>
      </c>
    </row>
    <row spans="1:3" r="28">
      <c t="s" r="A28" s="4">
        <v>82</v>
      </c>
      <c t="n" r="B28" s="9">
        <v>-0.09</v>
      </c>
      <c t="n" r="C28" s="9">
        <v>-0.14</v>
      </c>
    </row>
    <row spans="1:3" r="29">
      <c t="s" r="A29" s="4">
        <v>83</v>
      </c>
      <c t="n" r="B29" s="6">
        <v>84468690</v>
      </c>
      <c t="n" r="C29" s="6">
        <v>755173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59</v>
      </c>
      <c t="s" r="B1" s="2">
        <v>260</v>
      </c>
      <c t="s" r="C1" s="2">
        <v>261</v>
      </c>
      <c t="s" r="D1" s="2">
        <v>262</v>
      </c>
      <c t="s" r="E1" s="2">
        <v>263</v>
      </c>
      <c t="s" r="F1" s="2">
        <v>264</v>
      </c>
      <c t="s" r="G1" s="2">
        <v>2</v>
      </c>
      <c t="s" r="H1" s="2">
        <v>56</v>
      </c>
    </row>
    <row spans="1:8" r="2">
      <c t="s" r="A2" s="4">
        <v>265</v>
      </c>
      <c t="n" r="G2" s="8">
        <v>4742321</v>
      </c>
      <c t="n" r="H2" s="8">
        <v>4716940</v>
      </c>
    </row>
    <row spans="1:8" r="3">
      <c t="s" r="A3" s="4">
        <v>266</v>
      </c>
      <c t="n" r="C3" s="6">
        <v>4900000</v>
      </c>
      <c t="n" r="E3" s="6">
        <v>4500000</v>
      </c>
    </row>
    <row spans="1:8" r="4">
      <c t="s" r="A4" s="4">
        <v>267</v>
      </c>
      <c t="n" r="C4" s="9">
        <v>0.7</v>
      </c>
      <c t="n" r="E4" s="8">
        <v>1</v>
      </c>
    </row>
    <row spans="1:8" r="5">
      <c t="s" r="A5" s="4">
        <v>268</v>
      </c>
      <c t="n" r="C5" s="8">
        <v>3430000</v>
      </c>
      <c t="n" r="E5" s="8">
        <v>4500000</v>
      </c>
    </row>
    <row spans="1:8" r="6">
      <c t="s" r="A6" s="4">
        <v>269</v>
      </c>
    </row>
    <row spans="1:8" r="7">
      <c t="s" r="A7" s="4">
        <v>266</v>
      </c>
      <c t="n" r="D7" s="6">
        <v>4255320</v>
      </c>
      <c t="n" r="F7" s="6">
        <v>5150000</v>
      </c>
    </row>
    <row spans="1:8" r="8">
      <c t="s" r="A8" s="4">
        <v>267</v>
      </c>
      <c t="n" r="D8" s="9">
        <v>0.47</v>
      </c>
      <c t="n" r="F8" s="9">
        <v>1.2</v>
      </c>
    </row>
    <row spans="1:8" r="9">
      <c t="s" r="A9" s="4">
        <v>268</v>
      </c>
      <c t="n" r="D9" s="8">
        <v>2000000</v>
      </c>
      <c t="n" r="F9" s="8">
        <v>6180000</v>
      </c>
    </row>
    <row spans="1:8" r="10">
      <c t="s" r="A10" s="4">
        <v>270</v>
      </c>
    </row>
    <row spans="1:8" r="11">
      <c t="s" r="A11" s="4">
        <v>266</v>
      </c>
      <c t="n" r="B11" s="6">
        <v>2550000</v>
      </c>
    </row>
    <row spans="1:8" r="12">
      <c t="s" r="A12" s="4">
        <v>267</v>
      </c>
      <c t="n" r="B12" s="9">
        <v>1.02</v>
      </c>
    </row>
    <row spans="1:8" r="13">
      <c t="s" r="A13" s="4">
        <v>268</v>
      </c>
      <c t="n" r="B13" s="8">
        <v>260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6"/>
    <col customWidth="1" max="5" min="5" width="16"/>
  </cols>
  <sheetData>
    <row spans="1:5" r="1">
      <c t="s" r="A1" s="1">
        <v>271</v>
      </c>
      <c t="s" r="B1" s="2">
        <v>1</v>
      </c>
    </row>
    <row spans="1:5" r="2">
      <c t="s" r="B2" s="2">
        <v>272</v>
      </c>
      <c t="s" r="C2" s="2">
        <v>273</v>
      </c>
      <c t="s" r="D2" s="2">
        <v>32</v>
      </c>
      <c t="s" r="E2" s="2">
        <v>33</v>
      </c>
    </row>
    <row spans="1:5" r="3">
      <c t="s" r="A3" s="3">
        <v>274</v>
      </c>
    </row>
    <row spans="1:5" r="4">
      <c t="s" r="A4" s="4">
        <v>275</v>
      </c>
      <c t="n" r="B4" s="6">
        <v>7981000</v>
      </c>
      <c t="n" r="C4" s="6">
        <v>7396334</v>
      </c>
    </row>
    <row spans="1:5" r="5">
      <c t="s" r="A5" s="4">
        <v>276</v>
      </c>
      <c t="n" r="B5" s="7">
        <v>224000</v>
      </c>
      <c t="n" r="C5" s="7">
        <v>107000</v>
      </c>
      <c t="n" r="D5" s="8">
        <v>293578</v>
      </c>
      <c t="n" r="E5" s="8">
        <v>132579</v>
      </c>
    </row>
    <row spans="1:5" r="6">
      <c t="s" r="A6" s="4">
        <v>277</v>
      </c>
    </row>
    <row spans="1:5" r="7">
      <c t="s" r="A7" s="3">
        <v>274</v>
      </c>
    </row>
    <row spans="1:5" r="8">
      <c t="s" r="A8" s="4">
        <v>278</v>
      </c>
      <c t="s" r="B8" s="4">
        <v>279</v>
      </c>
    </row>
    <row spans="1:5" r="9">
      <c t="s" r="A9" s="4">
        <v>280</v>
      </c>
    </row>
    <row spans="1:5" r="10">
      <c t="s" r="A10" s="3">
        <v>274</v>
      </c>
    </row>
    <row spans="1:5" r="11">
      <c t="s" r="A11" s="4">
        <v>278</v>
      </c>
      <c t="s" r="B11" s="4">
        <v>279</v>
      </c>
    </row>
    <row spans="1:5" r="12">
      <c t="s" r="A12" s="4">
        <v>281</v>
      </c>
    </row>
    <row spans="1:5" r="13">
      <c t="s" r="A13" s="3">
        <v>274</v>
      </c>
    </row>
    <row spans="1:5" r="14">
      <c t="s" r="A14" s="4">
        <v>278</v>
      </c>
      <c t="s" r="B14" s="4">
        <v>2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83</v>
      </c>
      <c t="s" r="B1" s="2">
        <v>2</v>
      </c>
      <c t="s" r="C1" s="2">
        <v>56</v>
      </c>
    </row>
    <row spans="1:3" r="2">
      <c t="s" r="A2" s="4">
        <v>284</v>
      </c>
    </row>
    <row spans="1:3" r="3">
      <c t="s" r="A3" s="3">
        <v>285</v>
      </c>
    </row>
    <row spans="1:3" r="4">
      <c t="s" r="A4" s="4">
        <v>35</v>
      </c>
      <c t="n" r="B4" s="8">
        <v>4783519</v>
      </c>
      <c t="n" r="C4" s="8">
        <v>51599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22"/>
    <col customWidth="1" max="4" min="4" width="20"/>
  </cols>
  <sheetData>
    <row spans="1:4" r="1">
      <c t="s" r="A1" s="1">
        <v>286</v>
      </c>
      <c t="s" r="B1" s="2">
        <v>1</v>
      </c>
    </row>
    <row spans="1:4" r="2">
      <c t="s" r="B2" s="2">
        <v>32</v>
      </c>
      <c t="s" r="C2" s="2">
        <v>287</v>
      </c>
      <c t="s" r="D2" s="2">
        <v>288</v>
      </c>
    </row>
    <row spans="1:4" r="3">
      <c t="s" r="A3" s="3">
        <v>289</v>
      </c>
    </row>
    <row spans="1:4" r="4">
      <c t="s" r="A4" s="4">
        <v>290</v>
      </c>
      <c t="n" r="C4" s="6">
        <v>200000</v>
      </c>
    </row>
    <row spans="1:4" r="5">
      <c t="s" r="A5" s="4">
        <v>291</v>
      </c>
      <c t="n" r="B5" s="8">
        <v>0</v>
      </c>
      <c t="n" r="C5" s="8">
        <v>35723</v>
      </c>
      <c t="n" r="D5" s="7">
        <v>29058</v>
      </c>
    </row>
    <row spans="1:4" r="6">
      <c t="s" r="A6" s="4">
        <v>292</v>
      </c>
      <c t="n" r="C6" s="8">
        <v>12516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3"/>
    <col customWidth="1" max="2" min="2" width="16"/>
    <col customWidth="1" max="3" min="3" width="13"/>
  </cols>
  <sheetData>
    <row spans="1:3" r="1">
      <c t="s" r="A1" s="1">
        <v>293</v>
      </c>
      <c t="s" r="B1" s="2">
        <v>1</v>
      </c>
    </row>
    <row spans="1:3" r="2">
      <c t="s" r="B2" s="2">
        <v>2</v>
      </c>
      <c t="s" r="C2" s="2">
        <v>56</v>
      </c>
    </row>
    <row spans="1:3" r="3">
      <c t="s" r="A3" s="3">
        <v>294</v>
      </c>
    </row>
    <row spans="1:3" r="4">
      <c t="s" r="A4" s="4">
        <v>295</v>
      </c>
      <c t="n" r="B4" s="8">
        <v>205974</v>
      </c>
      <c t="n" r="C4" s="8">
        <v>166905</v>
      </c>
    </row>
    <row spans="1:3" r="5">
      <c t="s" r="A5" s="4">
        <v>296</v>
      </c>
      <c t="n" r="B5" s="6">
        <v>7153</v>
      </c>
      <c t="n" r="C5" s="6">
        <v>13822</v>
      </c>
    </row>
    <row spans="1:3" r="6">
      <c t="s" r="A6" s="4">
        <v>297</v>
      </c>
      <c t="n" r="B6" s="6">
        <v>10742</v>
      </c>
      <c t="n" r="C6" s="6">
        <v>25247</v>
      </c>
    </row>
    <row spans="1:3" r="7">
      <c t="s" r="A7" s="4">
        <v>295</v>
      </c>
      <c t="n" r="B7" s="6">
        <v>223869</v>
      </c>
      <c t="n" r="C7" s="6">
        <v>205974</v>
      </c>
    </row>
    <row spans="1:3" r="8">
      <c t="s" r="A8" s="4">
        <v>298</v>
      </c>
      <c t="n" r="B8" s="6">
        <v>109271</v>
      </c>
      <c t="n" r="C8" s="6">
        <v>69458</v>
      </c>
    </row>
    <row spans="1:3" r="9">
      <c t="s" r="A9" s="4">
        <v>299</v>
      </c>
      <c t="n" r="B9" s="6">
        <v>27100</v>
      </c>
      <c t="n" r="C9" s="6">
        <v>28191</v>
      </c>
    </row>
    <row spans="1:3" r="10">
      <c t="s" r="A10" s="4">
        <v>297</v>
      </c>
      <c t="n" r="B10" s="6">
        <v>5447</v>
      </c>
      <c t="n" r="C10" s="6">
        <v>11622</v>
      </c>
    </row>
    <row spans="1:3" r="11">
      <c t="s" r="A11" s="4">
        <v>298</v>
      </c>
      <c t="n" r="B11" s="6">
        <v>141818</v>
      </c>
      <c t="n" r="C11" s="6">
        <v>109271</v>
      </c>
    </row>
    <row spans="1:3" r="12">
      <c t="s" r="A12" s="4">
        <v>300</v>
      </c>
      <c t="n" r="B12" s="6">
        <v>82051</v>
      </c>
      <c t="n" r="C12" s="6">
        <v>96703</v>
      </c>
    </row>
    <row spans="1:3" r="13">
      <c t="s" r="A13" s="4">
        <v>300</v>
      </c>
      <c t="n" r="B13" s="6">
        <v>82051</v>
      </c>
      <c t="n" r="C13" s="6">
        <v>96703</v>
      </c>
    </row>
    <row spans="1:3" r="14">
      <c t="s" r="A14" s="4">
        <v>277</v>
      </c>
    </row>
    <row spans="1:3" r="15">
      <c t="s" r="A15" s="3">
        <v>294</v>
      </c>
    </row>
    <row spans="1:3" r="16">
      <c t="s" r="A16" s="4">
        <v>295</v>
      </c>
      <c t="n" r="B16" s="6">
        <v>58946</v>
      </c>
      <c t="n" r="C16" s="6">
        <v>38733</v>
      </c>
    </row>
    <row spans="1:3" r="17">
      <c t="s" r="A17" s="4">
        <v>296</v>
      </c>
      <c t="n" r="B17" s="6">
        <v>7153</v>
      </c>
      <c t="n" r="C17" s="6">
        <v>13822</v>
      </c>
    </row>
    <row spans="1:3" r="18">
      <c t="s" r="A18" s="4">
        <v>297</v>
      </c>
      <c t="n" r="B18" s="6">
        <v>2786</v>
      </c>
      <c t="n" r="C18" s="6">
        <v>6391</v>
      </c>
    </row>
    <row spans="1:3" r="19">
      <c t="s" r="A19" s="4">
        <v>295</v>
      </c>
      <c t="n" r="B19" s="6">
        <v>68885</v>
      </c>
      <c t="n" r="C19" s="6">
        <v>58946</v>
      </c>
    </row>
    <row spans="1:3" r="20">
      <c t="s" r="A20" s="4">
        <v>298</v>
      </c>
      <c t="n" r="B20" s="6">
        <v>32635</v>
      </c>
      <c t="n" r="C20" s="6">
        <v>21978</v>
      </c>
    </row>
    <row spans="1:3" r="21">
      <c t="s" r="A21" s="4">
        <v>299</v>
      </c>
      <c t="n" r="B21" s="6">
        <v>9409</v>
      </c>
      <c t="n" r="C21" s="6">
        <v>7497</v>
      </c>
    </row>
    <row spans="1:3" r="22">
      <c t="s" r="A22" s="4">
        <v>297</v>
      </c>
      <c t="n" r="B22" s="6">
        <v>1451</v>
      </c>
      <c t="n" r="C22" s="6">
        <v>3160</v>
      </c>
    </row>
    <row spans="1:3" r="23">
      <c t="s" r="A23" s="4">
        <v>298</v>
      </c>
      <c t="n" r="B23" s="6">
        <v>43495</v>
      </c>
      <c t="n" r="C23" s="6">
        <v>32635</v>
      </c>
    </row>
    <row spans="1:3" r="24">
      <c t="s" r="A24" s="4">
        <v>300</v>
      </c>
      <c t="n" r="B24" s="6">
        <v>25390</v>
      </c>
      <c t="n" r="C24" s="6">
        <v>26311</v>
      </c>
    </row>
    <row spans="1:3" r="25">
      <c t="s" r="A25" s="4">
        <v>300</v>
      </c>
      <c t="n" r="B25" s="6">
        <v>25390</v>
      </c>
      <c t="n" r="C25" s="6">
        <v>26311</v>
      </c>
    </row>
    <row spans="1:3" r="26">
      <c t="s" r="A26" s="4">
        <v>280</v>
      </c>
    </row>
    <row spans="1:3" r="27">
      <c t="s" r="A27" s="3">
        <v>294</v>
      </c>
    </row>
    <row spans="1:3" r="28">
      <c t="s" r="A28" s="4">
        <v>295</v>
      </c>
      <c t="n" r="B28" s="6">
        <v>84843</v>
      </c>
      <c t="n" r="C28" s="6">
        <v>73962</v>
      </c>
    </row>
    <row spans="1:3" r="29">
      <c t="s" r="A29" s="4">
        <v>296</v>
      </c>
      <c t="n" r="B29" s="6">
        <v>0</v>
      </c>
      <c t="n" r="C29" s="6">
        <v>0</v>
      </c>
    </row>
    <row spans="1:3" r="30">
      <c t="s" r="A30" s="4">
        <v>297</v>
      </c>
      <c t="n" r="B30" s="6">
        <v>4591</v>
      </c>
      <c t="n" r="C30" s="6">
        <v>10881</v>
      </c>
    </row>
    <row spans="1:3" r="31">
      <c t="s" r="A31" s="4">
        <v>295</v>
      </c>
      <c t="n" r="B31" s="6">
        <v>89434</v>
      </c>
      <c t="n" r="C31" s="6">
        <v>84843</v>
      </c>
    </row>
    <row spans="1:3" r="32">
      <c t="s" r="A32" s="4">
        <v>298</v>
      </c>
      <c t="n" r="B32" s="6">
        <v>59223</v>
      </c>
      <c t="n" r="C32" s="6">
        <v>42058</v>
      </c>
    </row>
    <row spans="1:3" r="33">
      <c t="s" r="A33" s="4">
        <v>299</v>
      </c>
      <c t="n" r="B33" s="6">
        <v>8171</v>
      </c>
      <c t="n" r="C33" s="6">
        <v>10247</v>
      </c>
    </row>
    <row spans="1:3" r="34">
      <c t="s" r="A34" s="4">
        <v>297</v>
      </c>
      <c t="n" r="B34" s="6">
        <v>3135</v>
      </c>
      <c t="n" r="C34" s="6">
        <v>6918</v>
      </c>
    </row>
    <row spans="1:3" r="35">
      <c t="s" r="A35" s="4">
        <v>298</v>
      </c>
      <c t="n" r="B35" s="6">
        <v>70529</v>
      </c>
      <c t="n" r="C35" s="6">
        <v>59223</v>
      </c>
    </row>
    <row spans="1:3" r="36">
      <c t="s" r="A36" s="4">
        <v>300</v>
      </c>
      <c t="n" r="B36" s="6">
        <v>18905</v>
      </c>
      <c t="n" r="C36" s="6">
        <v>25620</v>
      </c>
    </row>
    <row spans="1:3" r="37">
      <c t="s" r="A37" s="4">
        <v>300</v>
      </c>
      <c t="n" r="B37" s="6">
        <v>18905</v>
      </c>
      <c t="n" r="C37" s="6">
        <v>25620</v>
      </c>
    </row>
    <row spans="1:3" r="38">
      <c t="s" r="A38" s="4">
        <v>281</v>
      </c>
    </row>
    <row spans="1:3" r="39">
      <c t="s" r="A39" s="3">
        <v>294</v>
      </c>
    </row>
    <row spans="1:3" r="40">
      <c t="s" r="A40" s="4">
        <v>295</v>
      </c>
      <c t="n" r="B40" s="6">
        <v>62185</v>
      </c>
      <c t="n" r="C40" s="6">
        <v>54210</v>
      </c>
    </row>
    <row spans="1:3" r="41">
      <c t="s" r="A41" s="4">
        <v>296</v>
      </c>
      <c t="n" r="B41" s="6">
        <v>0</v>
      </c>
      <c t="n" r="C41" s="6">
        <v>0</v>
      </c>
    </row>
    <row spans="1:3" r="42">
      <c t="s" r="A42" s="4">
        <v>297</v>
      </c>
      <c t="n" r="B42" s="6">
        <v>3365</v>
      </c>
      <c t="n" r="C42" s="6">
        <v>7975</v>
      </c>
    </row>
    <row spans="1:3" r="43">
      <c t="s" r="A43" s="4">
        <v>295</v>
      </c>
      <c t="n" r="B43" s="6">
        <v>65550</v>
      </c>
      <c t="n" r="C43" s="6">
        <v>62185</v>
      </c>
    </row>
    <row spans="1:3" r="44">
      <c t="s" r="A44" s="4">
        <v>298</v>
      </c>
      <c t="n" r="B44" s="6">
        <v>17413</v>
      </c>
      <c t="n" r="C44" s="6">
        <v>5422</v>
      </c>
    </row>
    <row spans="1:3" r="45">
      <c t="s" r="A45" s="4">
        <v>299</v>
      </c>
      <c t="n" r="B45" s="6">
        <v>9520</v>
      </c>
      <c t="n" r="C45" s="6">
        <v>10447</v>
      </c>
    </row>
    <row spans="1:3" r="46">
      <c t="s" r="A46" s="4">
        <v>297</v>
      </c>
      <c t="n" r="B46" s="6">
        <v>861</v>
      </c>
      <c t="n" r="C46" s="6">
        <v>1544</v>
      </c>
    </row>
    <row spans="1:3" r="47">
      <c t="s" r="A47" s="4">
        <v>298</v>
      </c>
      <c t="n" r="B47" s="6">
        <v>27794</v>
      </c>
      <c t="n" r="C47" s="6">
        <v>17413</v>
      </c>
    </row>
    <row spans="1:3" r="48">
      <c t="s" r="A48" s="4">
        <v>300</v>
      </c>
      <c t="n" r="B48" s="6">
        <v>37756</v>
      </c>
      <c t="n" r="C48" s="6">
        <v>44772</v>
      </c>
    </row>
    <row spans="1:3" r="49">
      <c t="s" r="A49" s="4">
        <v>300</v>
      </c>
      <c t="n" r="B49" s="8">
        <v>37756</v>
      </c>
      <c t="n" r="C49" s="8">
        <v>447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spans="1:5" r="1">
      <c t="s" r="A1" s="1">
        <v>301</v>
      </c>
      <c t="s" r="B1" s="2">
        <v>302</v>
      </c>
      <c t="s" r="C1" s="2">
        <v>303</v>
      </c>
      <c t="s" r="D1" s="2">
        <v>2</v>
      </c>
      <c t="s" r="E1" s="2">
        <v>56</v>
      </c>
    </row>
    <row spans="1:5" r="2">
      <c t="s" r="A2" s="4">
        <v>304</v>
      </c>
      <c t="n" r="D2" s="8">
        <v>4866634</v>
      </c>
      <c t="n" r="E2" s="8">
        <v>4045115</v>
      </c>
    </row>
    <row spans="1:5" r="3">
      <c t="s" r="A3" s="4">
        <v>305</v>
      </c>
      <c t="n" r="D3" s="6">
        <v>32594</v>
      </c>
      <c t="n" r="E3" s="6">
        <v>32508</v>
      </c>
    </row>
    <row spans="1:5" r="4">
      <c t="s" r="A4" s="4">
        <v>306</v>
      </c>
      <c t="n" r="B4" s="8">
        <v>64600</v>
      </c>
      <c t="n" r="C4" s="8">
        <v>11250</v>
      </c>
      <c t="n" r="D4" s="6">
        <v>11250</v>
      </c>
      <c t="n" r="E4" s="6">
        <v>64600</v>
      </c>
    </row>
    <row spans="1:5" r="5">
      <c t="s" r="A5" s="4">
        <v>307</v>
      </c>
      <c t="n" r="D5" s="6">
        <v>153825</v>
      </c>
      <c t="n" r="E5" s="6">
        <v>132579</v>
      </c>
    </row>
    <row spans="1:5" r="6">
      <c t="s" r="A6" s="4">
        <v>297</v>
      </c>
      <c t="n" r="D6" s="6">
        <v>276635</v>
      </c>
      <c t="n" r="E6" s="6">
        <v>591832</v>
      </c>
    </row>
    <row spans="1:5" r="7">
      <c t="s" r="A7" s="4">
        <v>308</v>
      </c>
      <c t="n" r="D7" s="6">
        <v>-401563</v>
      </c>
    </row>
    <row spans="1:5" r="8">
      <c t="s" r="A8" s="4">
        <v>309</v>
      </c>
      <c t="n" r="D8" s="6">
        <v>677695</v>
      </c>
      <c t="n" r="E8" s="6">
        <v>0</v>
      </c>
    </row>
    <row spans="1:5" r="9">
      <c t="s" r="A9" s="4">
        <v>310</v>
      </c>
      <c t="n" r="D9" s="6">
        <v>4261680</v>
      </c>
      <c t="n" r="E9" s="6">
        <v>4866634</v>
      </c>
    </row>
    <row spans="1:5" r="10">
      <c t="s" r="A10" s="4">
        <v>311</v>
      </c>
    </row>
    <row spans="1:5" r="11">
      <c t="s" r="A11" s="4">
        <v>304</v>
      </c>
      <c t="n" r="D11" s="6">
        <v>631205</v>
      </c>
      <c t="n" r="E11" s="6">
        <v>550255</v>
      </c>
    </row>
    <row spans="1:5" r="12">
      <c t="s" r="A12" s="4">
        <v>305</v>
      </c>
      <c t="n" r="D12" s="6">
        <v>0</v>
      </c>
      <c t="n" r="E12" s="6">
        <v>0</v>
      </c>
    </row>
    <row spans="1:5" r="13">
      <c t="s" r="A13" s="4">
        <v>306</v>
      </c>
      <c t="n" r="D13" s="6">
        <v>0</v>
      </c>
      <c t="n" r="E13" s="6">
        <v>0</v>
      </c>
    </row>
    <row spans="1:5" r="14">
      <c t="s" r="A14" s="4">
        <v>307</v>
      </c>
      <c t="n" r="D14" s="6">
        <v>0</v>
      </c>
      <c t="n" r="E14" s="6">
        <v>0</v>
      </c>
    </row>
    <row spans="1:5" r="15">
      <c t="s" r="A15" s="4">
        <v>297</v>
      </c>
      <c t="n" r="D15" s="6">
        <v>46490</v>
      </c>
      <c t="n" r="E15" s="6">
        <v>80950</v>
      </c>
    </row>
    <row spans="1:5" r="16">
      <c t="s" r="A16" s="4">
        <v>308</v>
      </c>
      <c t="n" r="D16" s="6">
        <v>0</v>
      </c>
    </row>
    <row spans="1:5" r="17">
      <c t="s" r="A17" s="4">
        <v>309</v>
      </c>
      <c t="n" r="D17" s="6">
        <v>-677695</v>
      </c>
    </row>
    <row spans="1:5" r="18">
      <c t="s" r="A18" s="4">
        <v>310</v>
      </c>
      <c t="n" r="D18" s="6">
        <v>0</v>
      </c>
      <c t="n" r="E18" s="6">
        <v>631205</v>
      </c>
    </row>
    <row spans="1:5" r="19">
      <c t="s" r="A19" s="4">
        <v>312</v>
      </c>
    </row>
    <row spans="1:5" r="20">
      <c t="s" r="A20" s="4">
        <v>304</v>
      </c>
      <c t="n" r="D20" s="6">
        <v>3861412</v>
      </c>
      <c t="n" r="E20" s="6">
        <v>3168810</v>
      </c>
    </row>
    <row spans="1:5" r="21">
      <c t="s" r="A21" s="4">
        <v>305</v>
      </c>
      <c t="n" r="D21" s="6">
        <v>32594</v>
      </c>
      <c t="n" r="E21" s="6">
        <v>32508</v>
      </c>
    </row>
    <row spans="1:5" r="22">
      <c t="s" r="A22" s="4">
        <v>306</v>
      </c>
      <c t="n" r="D22" s="6">
        <v>11250</v>
      </c>
      <c t="n" r="E22" s="6">
        <v>64600</v>
      </c>
    </row>
    <row spans="1:5" r="23">
      <c t="s" r="A23" s="4">
        <v>307</v>
      </c>
      <c t="n" r="D23" s="6">
        <v>153825</v>
      </c>
      <c t="n" r="E23" s="6">
        <v>132579</v>
      </c>
    </row>
    <row spans="1:5" r="24">
      <c t="s" r="A24" s="4">
        <v>297</v>
      </c>
      <c t="n" r="D24" s="6">
        <v>202599</v>
      </c>
      <c t="n" r="E24" s="6">
        <v>462915</v>
      </c>
    </row>
    <row spans="1:5" r="25">
      <c t="s" r="A25" s="4">
        <v>308</v>
      </c>
      <c t="n" r="D25" s="6">
        <v>0</v>
      </c>
    </row>
    <row spans="1:5" r="26">
      <c t="s" r="A26" s="4">
        <v>309</v>
      </c>
      <c t="n" r="D26" s="6">
        <v>0</v>
      </c>
    </row>
    <row spans="1:5" r="27">
      <c t="s" r="A27" s="4">
        <v>310</v>
      </c>
      <c t="n" r="D27" s="6">
        <v>4261680</v>
      </c>
      <c t="n" r="E27" s="6">
        <v>3861412</v>
      </c>
    </row>
    <row spans="1:5" r="28">
      <c t="s" r="A28" s="4">
        <v>313</v>
      </c>
    </row>
    <row spans="1:5" r="29">
      <c t="s" r="A29" s="4">
        <v>304</v>
      </c>
      <c t="n" r="D29" s="6">
        <v>374017</v>
      </c>
      <c t="n" r="E29" s="6">
        <v>326050</v>
      </c>
    </row>
    <row spans="1:5" r="30">
      <c t="s" r="A30" s="4">
        <v>305</v>
      </c>
      <c t="n" r="D30" s="6">
        <v>0</v>
      </c>
      <c t="n" r="E30" s="6">
        <v>0</v>
      </c>
    </row>
    <row spans="1:5" r="31">
      <c t="s" r="A31" s="4">
        <v>306</v>
      </c>
      <c t="n" r="D31" s="6">
        <v>0</v>
      </c>
      <c t="n" r="E31" s="6">
        <v>0</v>
      </c>
    </row>
    <row spans="1:5" r="32">
      <c t="s" r="A32" s="4">
        <v>307</v>
      </c>
      <c t="n" r="D32" s="6">
        <v>0</v>
      </c>
      <c t="n" r="E32" s="6">
        <v>0</v>
      </c>
    </row>
    <row spans="1:5" r="33">
      <c t="s" r="A33" s="4">
        <v>297</v>
      </c>
      <c t="n" r="D33" s="6">
        <v>27546</v>
      </c>
      <c t="n" r="E33" s="6">
        <v>47967</v>
      </c>
    </row>
    <row spans="1:5" r="34">
      <c t="s" r="A34" s="4">
        <v>308</v>
      </c>
      <c t="n" r="D34" s="6">
        <v>-401563</v>
      </c>
    </row>
    <row spans="1:5" r="35">
      <c t="s" r="A35" s="4">
        <v>310</v>
      </c>
      <c t="n" r="D35" s="8">
        <v>0</v>
      </c>
      <c t="n" r="E35" s="8">
        <v>3740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314</v>
      </c>
      <c t="s" r="B1" s="2">
        <v>1</v>
      </c>
    </row>
    <row spans="1:3" r="2">
      <c t="s" r="B2" s="2">
        <v>2</v>
      </c>
      <c t="s" r="C2" s="2">
        <v>56</v>
      </c>
    </row>
    <row spans="1:3" r="3">
      <c t="s" r="A3" s="4">
        <v>315</v>
      </c>
      <c t="n" r="B3" s="8">
        <v>3024448</v>
      </c>
      <c t="n" r="C3" s="8">
        <v>5640920</v>
      </c>
    </row>
    <row spans="1:3" r="4">
      <c t="s" r="A4" s="4">
        <v>316</v>
      </c>
      <c t="n" r="B4" s="6">
        <v>-168103</v>
      </c>
    </row>
    <row spans="1:3" r="5">
      <c t="s" r="A5" s="4">
        <v>317</v>
      </c>
      <c t="n" r="B5" s="6">
        <v>2856345</v>
      </c>
    </row>
    <row spans="1:3" r="6">
      <c t="s" r="A6" s="4">
        <v>318</v>
      </c>
    </row>
    <row spans="1:3" r="7">
      <c t="s" r="A7" s="4">
        <v>315</v>
      </c>
      <c t="n" r="B7" s="6">
        <v>181</v>
      </c>
      <c t="n" r="C7" s="6">
        <v>17251</v>
      </c>
    </row>
    <row spans="1:3" r="8">
      <c t="s" r="A8" s="4">
        <v>316</v>
      </c>
      <c t="n" r="B8" s="6">
        <v>-23802</v>
      </c>
    </row>
    <row spans="1:3" r="9">
      <c t="s" r="A9" s="4">
        <v>317</v>
      </c>
      <c t="n" r="B9" s="6">
        <v>-23621</v>
      </c>
    </row>
    <row spans="1:3" r="10">
      <c t="s" r="A10" s="4">
        <v>311</v>
      </c>
    </row>
    <row spans="1:3" r="11">
      <c t="s" r="A11" s="4">
        <v>315</v>
      </c>
      <c t="n" r="B11" s="6">
        <v>20904</v>
      </c>
      <c t="n" r="C11" s="6">
        <v>119901</v>
      </c>
    </row>
    <row spans="1:3" r="12">
      <c t="s" r="A12" s="4">
        <v>316</v>
      </c>
      <c t="n" r="B12" s="6">
        <v>-39463</v>
      </c>
    </row>
    <row spans="1:3" r="13">
      <c t="s" r="A13" s="4">
        <v>317</v>
      </c>
      <c t="n" r="B13" s="6">
        <v>-18559</v>
      </c>
    </row>
    <row spans="1:3" r="14">
      <c t="s" r="A14" s="4">
        <v>312</v>
      </c>
    </row>
    <row spans="1:3" r="15">
      <c t="s" r="A15" s="4">
        <v>315</v>
      </c>
      <c t="n" r="B15" s="6">
        <v>2965999</v>
      </c>
      <c t="n" r="C15" s="6">
        <v>5443948</v>
      </c>
    </row>
    <row spans="1:3" r="16">
      <c t="s" r="A16" s="4">
        <v>316</v>
      </c>
      <c t="n" r="B16" s="6">
        <v>0</v>
      </c>
    </row>
    <row spans="1:3" r="17">
      <c t="s" r="A17" s="4">
        <v>317</v>
      </c>
      <c t="n" r="B17" s="6">
        <v>2965999</v>
      </c>
    </row>
    <row spans="1:3" r="18">
      <c t="s" r="A18" s="4">
        <v>313</v>
      </c>
    </row>
    <row spans="1:3" r="19">
      <c t="s" r="A19" s="4">
        <v>315</v>
      </c>
      <c t="n" r="B19" s="6">
        <v>37364</v>
      </c>
      <c t="n" r="C19" s="6">
        <v>59820</v>
      </c>
    </row>
    <row spans="1:3" r="20">
      <c t="s" r="A20" s="4">
        <v>316</v>
      </c>
      <c t="n" r="B20" s="6">
        <v>-104838</v>
      </c>
    </row>
    <row spans="1:3" r="21">
      <c t="s" r="A21" s="4">
        <v>317</v>
      </c>
      <c t="n" r="B21" s="6">
        <v>-67474</v>
      </c>
    </row>
    <row spans="1:3" r="22">
      <c t="s" r="A22" s="4">
        <v>319</v>
      </c>
    </row>
    <row spans="1:3" r="23">
      <c t="s" r="A23" s="4">
        <v>315</v>
      </c>
      <c t="n" r="C23" s="6">
        <v>11202</v>
      </c>
    </row>
    <row spans="1:3" r="24">
      <c t="s" r="A24" s="4">
        <v>320</v>
      </c>
    </row>
    <row spans="1:3" r="25">
      <c t="s" r="A25" s="4">
        <v>315</v>
      </c>
      <c t="n" r="C25" s="6">
        <v>0</v>
      </c>
    </row>
    <row spans="1:3" r="26">
      <c t="s" r="A26" s="4">
        <v>321</v>
      </c>
    </row>
    <row spans="1:3" r="27">
      <c t="s" r="A27" s="4">
        <v>315</v>
      </c>
      <c t="n" r="C27" s="6">
        <v>11202</v>
      </c>
    </row>
    <row spans="1:3" r="28">
      <c t="s" r="A28" s="4">
        <v>322</v>
      </c>
    </row>
    <row spans="1:3" r="29">
      <c t="s" r="A29" s="4">
        <v>315</v>
      </c>
      <c t="n" r="C29" s="6">
        <v>0</v>
      </c>
    </row>
    <row spans="1:3" r="30">
      <c t="s" r="A30" s="4">
        <v>323</v>
      </c>
    </row>
    <row spans="1:3" r="31">
      <c t="s" r="A31" s="4">
        <v>315</v>
      </c>
      <c t="n" r="C31" s="6">
        <v>0</v>
      </c>
    </row>
    <row spans="1:3" r="32">
      <c t="s" r="A32" s="4">
        <v>324</v>
      </c>
    </row>
    <row spans="1:3" r="33">
      <c t="s" r="A33" s="4">
        <v>315</v>
      </c>
      <c t="n" r="B33" s="6">
        <v>757432</v>
      </c>
      <c t="n" r="C33" s="6">
        <v>948165</v>
      </c>
    </row>
    <row spans="1:3" r="34">
      <c t="s" r="A34" s="4">
        <v>325</v>
      </c>
    </row>
    <row spans="1:3" r="35">
      <c t="s" r="A35" s="4">
        <v>315</v>
      </c>
      <c t="n" r="B35" s="6">
        <v>0</v>
      </c>
      <c t="n" r="C35" s="6">
        <v>0</v>
      </c>
    </row>
    <row spans="1:3" r="36">
      <c t="s" r="A36" s="4">
        <v>326</v>
      </c>
    </row>
    <row spans="1:3" r="37">
      <c t="s" r="A37" s="4">
        <v>315</v>
      </c>
      <c t="n" r="B37" s="6">
        <v>0</v>
      </c>
      <c t="n" r="C37" s="6">
        <v>12926</v>
      </c>
    </row>
    <row spans="1:3" r="38">
      <c t="s" r="A38" s="4">
        <v>327</v>
      </c>
    </row>
    <row spans="1:3" r="39">
      <c t="s" r="A39" s="4">
        <v>315</v>
      </c>
      <c t="n" r="B39" s="6">
        <v>757432</v>
      </c>
      <c t="n" r="C39" s="6">
        <v>935239</v>
      </c>
    </row>
    <row spans="1:3" r="40">
      <c t="s" r="A40" s="4">
        <v>328</v>
      </c>
    </row>
    <row spans="1:3" r="41">
      <c t="s" r="A41" s="4">
        <v>315</v>
      </c>
      <c t="n" r="B41" s="6">
        <v>0</v>
      </c>
      <c t="n" r="C41" s="6">
        <v>0</v>
      </c>
    </row>
    <row spans="1:3" r="42">
      <c t="s" r="A42" s="4">
        <v>329</v>
      </c>
    </row>
    <row spans="1:3" r="43">
      <c t="s" r="A43" s="4">
        <v>315</v>
      </c>
      <c t="n" r="B43" s="6">
        <v>929841</v>
      </c>
      <c t="n" r="C43" s="6">
        <v>1577253</v>
      </c>
    </row>
    <row spans="1:3" r="44">
      <c t="s" r="A44" s="4">
        <v>330</v>
      </c>
    </row>
    <row spans="1:3" r="45">
      <c t="s" r="A45" s="4">
        <v>315</v>
      </c>
      <c t="n" r="B45" s="6">
        <v>0</v>
      </c>
      <c t="n" r="C45" s="6">
        <v>0</v>
      </c>
    </row>
    <row spans="1:3" r="46">
      <c t="s" r="A46" s="4">
        <v>331</v>
      </c>
    </row>
    <row spans="1:3" r="47">
      <c t="s" r="A47" s="4">
        <v>315</v>
      </c>
      <c t="n" r="B47" s="6">
        <v>0</v>
      </c>
      <c t="n" r="C47" s="6">
        <v>0</v>
      </c>
    </row>
    <row spans="1:3" r="48">
      <c t="s" r="A48" s="4">
        <v>332</v>
      </c>
    </row>
    <row spans="1:3" r="49">
      <c t="s" r="A49" s="4">
        <v>315</v>
      </c>
      <c t="n" r="B49" s="6">
        <v>929841</v>
      </c>
      <c t="n" r="C49" s="6">
        <v>1577253</v>
      </c>
    </row>
    <row spans="1:3" r="50">
      <c t="s" r="A50" s="4">
        <v>333</v>
      </c>
    </row>
    <row spans="1:3" r="51">
      <c t="s" r="A51" s="4">
        <v>315</v>
      </c>
      <c t="n" r="B51" s="6">
        <v>0</v>
      </c>
      <c t="n" r="C51" s="6">
        <v>0</v>
      </c>
    </row>
    <row spans="1:3" r="52">
      <c t="s" r="A52" s="4">
        <v>334</v>
      </c>
    </row>
    <row spans="1:3" r="53">
      <c t="s" r="A53" s="4">
        <v>315</v>
      </c>
      <c t="n" r="B53" s="6">
        <v>51347</v>
      </c>
      <c t="n" r="C53" s="6">
        <v>234274</v>
      </c>
    </row>
    <row spans="1:3" r="54">
      <c t="s" r="A54" s="4">
        <v>335</v>
      </c>
    </row>
    <row spans="1:3" r="55">
      <c t="s" r="A55" s="4">
        <v>315</v>
      </c>
      <c t="n" r="B55" s="6">
        <v>0</v>
      </c>
      <c t="n" r="C55" s="6">
        <v>0</v>
      </c>
    </row>
    <row spans="1:3" r="56">
      <c t="s" r="A56" s="4">
        <v>336</v>
      </c>
    </row>
    <row spans="1:3" r="57">
      <c t="s" r="A57" s="4">
        <v>315</v>
      </c>
      <c t="n" r="B57" s="6">
        <v>0</v>
      </c>
      <c t="n" r="C57" s="6">
        <v>1466</v>
      </c>
    </row>
    <row spans="1:3" r="58">
      <c t="s" r="A58" s="4">
        <v>337</v>
      </c>
    </row>
    <row spans="1:3" r="59">
      <c t="s" r="A59" s="4">
        <v>315</v>
      </c>
      <c t="n" r="B59" s="6">
        <v>51347</v>
      </c>
      <c t="n" r="C59" s="6">
        <v>232808</v>
      </c>
    </row>
    <row spans="1:3" r="60">
      <c t="s" r="A60" s="4">
        <v>338</v>
      </c>
    </row>
    <row spans="1:3" r="61">
      <c t="s" r="A61" s="4">
        <v>315</v>
      </c>
      <c t="n" r="B61" s="6">
        <v>0</v>
      </c>
      <c t="n" r="C61" s="6">
        <v>0</v>
      </c>
    </row>
    <row spans="1:3" r="62">
      <c t="s" r="A62" s="4">
        <v>339</v>
      </c>
    </row>
    <row spans="1:3" r="63">
      <c t="s" r="A63" s="4">
        <v>315</v>
      </c>
      <c t="n" r="B63" s="6">
        <v>135371</v>
      </c>
      <c t="n" r="C63" s="6">
        <v>329157</v>
      </c>
    </row>
    <row spans="1:3" r="64">
      <c t="s" r="A64" s="4">
        <v>340</v>
      </c>
    </row>
    <row spans="1:3" r="65">
      <c t="s" r="A65" s="4">
        <v>315</v>
      </c>
      <c t="n" r="B65" s="6">
        <v>181</v>
      </c>
      <c t="n" r="C65" s="6">
        <v>2027</v>
      </c>
    </row>
    <row spans="1:3" r="66">
      <c t="s" r="A66" s="4">
        <v>341</v>
      </c>
    </row>
    <row spans="1:3" r="67">
      <c t="s" r="A67" s="4">
        <v>315</v>
      </c>
      <c t="n" r="B67" s="6">
        <v>247</v>
      </c>
      <c t="n" r="C67" s="6">
        <v>9218</v>
      </c>
    </row>
    <row spans="1:3" r="68">
      <c t="s" r="A68" s="4">
        <v>342</v>
      </c>
    </row>
    <row spans="1:3" r="69">
      <c t="s" r="A69" s="4">
        <v>315</v>
      </c>
      <c t="n" r="B69" s="6">
        <v>134382</v>
      </c>
      <c t="n" r="C69" s="6">
        <v>317575</v>
      </c>
    </row>
    <row spans="1:3" r="70">
      <c t="s" r="A70" s="4">
        <v>343</v>
      </c>
    </row>
    <row spans="1:3" r="71">
      <c t="s" r="A71" s="4">
        <v>315</v>
      </c>
      <c t="n" r="B71" s="6">
        <v>561</v>
      </c>
      <c t="n" r="C71" s="6">
        <v>337</v>
      </c>
    </row>
    <row spans="1:3" r="72">
      <c t="s" r="A72" s="4">
        <v>344</v>
      </c>
    </row>
    <row spans="1:3" r="73">
      <c t="s" r="A73" s="4">
        <v>315</v>
      </c>
      <c t="n" r="B73" s="6">
        <v>336854</v>
      </c>
      <c t="n" r="C73" s="6">
        <v>1045608</v>
      </c>
    </row>
    <row spans="1:3" r="74">
      <c t="s" r="A74" s="4">
        <v>345</v>
      </c>
    </row>
    <row spans="1:3" r="75">
      <c t="s" r="A75" s="4">
        <v>315</v>
      </c>
      <c t="n" r="B75" s="6">
        <v>0</v>
      </c>
      <c t="n" r="C75" s="6">
        <v>4201</v>
      </c>
    </row>
    <row spans="1:3" r="76">
      <c t="s" r="A76" s="4">
        <v>346</v>
      </c>
    </row>
    <row spans="1:3" r="77">
      <c t="s" r="A77" s="4">
        <v>315</v>
      </c>
      <c t="n" r="B77" s="6">
        <v>6210</v>
      </c>
      <c t="n" r="C77" s="6">
        <v>1984</v>
      </c>
    </row>
    <row spans="1:3" r="78">
      <c t="s" r="A78" s="4">
        <v>347</v>
      </c>
    </row>
    <row spans="1:3" r="79">
      <c t="s" r="A79" s="4">
        <v>315</v>
      </c>
      <c t="n" r="B79" s="6">
        <v>328740</v>
      </c>
      <c t="n" r="C79" s="6">
        <v>1009824</v>
      </c>
    </row>
    <row spans="1:3" r="80">
      <c t="s" r="A80" s="4">
        <v>348</v>
      </c>
    </row>
    <row spans="1:3" r="81">
      <c t="s" r="A81" s="4">
        <v>315</v>
      </c>
      <c t="n" r="B81" s="6">
        <v>1904</v>
      </c>
      <c t="n" r="C81" s="6">
        <v>29599</v>
      </c>
    </row>
    <row spans="1:3" r="82">
      <c t="s" r="A82" s="4">
        <v>349</v>
      </c>
    </row>
    <row spans="1:3" r="83">
      <c t="s" r="A83" s="4">
        <v>315</v>
      </c>
      <c t="n" r="B83" s="6">
        <v>420229</v>
      </c>
      <c t="n" r="C83" s="6">
        <v>380080</v>
      </c>
    </row>
    <row spans="1:3" r="84">
      <c t="s" r="A84" s="4">
        <v>350</v>
      </c>
    </row>
    <row spans="1:3" r="85">
      <c t="s" r="A85" s="4">
        <v>315</v>
      </c>
      <c t="n" r="B85" s="6">
        <v>0</v>
      </c>
      <c t="n" r="C85" s="6">
        <v>11023</v>
      </c>
    </row>
    <row spans="1:3" r="86">
      <c t="s" r="A86" s="4">
        <v>351</v>
      </c>
    </row>
    <row spans="1:3" r="87">
      <c t="s" r="A87" s="4">
        <v>315</v>
      </c>
      <c t="n" r="B87" s="6">
        <v>13534</v>
      </c>
      <c t="n" r="C87" s="6">
        <v>77972</v>
      </c>
    </row>
    <row spans="1:3" r="88">
      <c t="s" r="A88" s="4">
        <v>352</v>
      </c>
    </row>
    <row spans="1:3" r="89">
      <c t="s" r="A89" s="4">
        <v>315</v>
      </c>
      <c t="n" r="B89" s="6">
        <v>373795</v>
      </c>
      <c t="n" r="C89" s="6">
        <v>263754</v>
      </c>
    </row>
    <row spans="1:3" r="90">
      <c t="s" r="A90" s="4">
        <v>353</v>
      </c>
    </row>
    <row spans="1:3" r="91">
      <c t="s" r="A91" s="4">
        <v>315</v>
      </c>
      <c t="n" r="B91" s="6">
        <v>32900</v>
      </c>
      <c t="n" r="C91" s="6">
        <v>27331</v>
      </c>
    </row>
    <row spans="1:3" r="92">
      <c t="s" r="A92" s="4">
        <v>354</v>
      </c>
    </row>
    <row spans="1:3" r="93">
      <c t="s" r="A93" s="4">
        <v>315</v>
      </c>
      <c t="n" r="B93" s="6">
        <v>632</v>
      </c>
      <c t="n" r="C93" s="6">
        <v>1700</v>
      </c>
    </row>
    <row spans="1:3" r="94">
      <c t="s" r="A94" s="4">
        <v>355</v>
      </c>
    </row>
    <row spans="1:3" r="95">
      <c t="s" r="A95" s="4">
        <v>315</v>
      </c>
      <c t="n" r="B95" s="6">
        <v>0</v>
      </c>
      <c t="n" r="C95" s="6">
        <v>0</v>
      </c>
    </row>
    <row spans="1:3" r="96">
      <c t="s" r="A96" s="4">
        <v>356</v>
      </c>
    </row>
    <row spans="1:3" r="97">
      <c t="s" r="A97" s="4">
        <v>315</v>
      </c>
      <c t="n" r="B97" s="6">
        <v>0</v>
      </c>
      <c t="n" r="C97" s="6">
        <v>0</v>
      </c>
    </row>
    <row spans="1:3" r="98">
      <c t="s" r="A98" s="4">
        <v>357</v>
      </c>
    </row>
    <row spans="1:3" r="99">
      <c t="s" r="A99" s="4">
        <v>315</v>
      </c>
      <c t="n" r="B99" s="6">
        <v>632</v>
      </c>
      <c t="n" r="C99" s="6">
        <v>1700</v>
      </c>
    </row>
    <row spans="1:3" r="100">
      <c t="s" r="A100" s="4">
        <v>358</v>
      </c>
    </row>
    <row spans="1:3" r="101">
      <c t="s" r="A101" s="4">
        <v>315</v>
      </c>
      <c t="n" r="B101" s="6">
        <v>0</v>
      </c>
      <c t="n" r="C101" s="6">
        <v>0</v>
      </c>
    </row>
    <row spans="1:3" r="102">
      <c t="s" r="A102" s="4">
        <v>359</v>
      </c>
    </row>
    <row spans="1:3" r="103">
      <c t="s" r="A103" s="4">
        <v>315</v>
      </c>
      <c t="n" r="B103" s="6">
        <v>322972</v>
      </c>
      <c t="n" r="C103" s="6">
        <v>920301</v>
      </c>
    </row>
    <row spans="1:3" r="104">
      <c t="s" r="A104" s="4">
        <v>360</v>
      </c>
    </row>
    <row spans="1:3" r="105">
      <c t="s" r="A105" s="4">
        <v>315</v>
      </c>
      <c t="n" r="B105" s="6">
        <v>0</v>
      </c>
      <c t="n" r="C105" s="6">
        <v>0</v>
      </c>
    </row>
    <row spans="1:3" r="106">
      <c t="s" r="A106" s="4">
        <v>361</v>
      </c>
    </row>
    <row spans="1:3" r="107">
      <c t="s" r="A107" s="4">
        <v>315</v>
      </c>
      <c t="n" r="B107" s="6">
        <v>0</v>
      </c>
      <c t="n" r="C107" s="6">
        <v>0</v>
      </c>
    </row>
    <row spans="1:3" r="108">
      <c t="s" r="A108" s="4">
        <v>362</v>
      </c>
    </row>
    <row spans="1:3" r="109">
      <c t="s" r="A109" s="4">
        <v>315</v>
      </c>
      <c t="n" r="B109" s="6">
        <v>322972</v>
      </c>
      <c t="n" r="C109" s="6">
        <v>920301</v>
      </c>
    </row>
    <row spans="1:3" r="110">
      <c t="s" r="A110" s="4">
        <v>363</v>
      </c>
    </row>
    <row spans="1:3" r="111">
      <c t="s" r="A111" s="4">
        <v>315</v>
      </c>
      <c t="n" r="B111" s="6">
        <v>0</v>
      </c>
      <c t="n" r="C111" s="6">
        <v>0</v>
      </c>
    </row>
    <row spans="1:3" r="112">
      <c t="s" r="A112" s="4">
        <v>364</v>
      </c>
    </row>
    <row spans="1:3" r="113">
      <c t="s" r="A113" s="4">
        <v>315</v>
      </c>
      <c t="n" r="B113" s="6">
        <v>1999</v>
      </c>
      <c t="n" r="C113" s="6">
        <v>1130</v>
      </c>
    </row>
    <row spans="1:3" r="114">
      <c t="s" r="A114" s="4">
        <v>365</v>
      </c>
    </row>
    <row spans="1:3" r="115">
      <c t="s" r="A115" s="4">
        <v>315</v>
      </c>
      <c t="n" r="B115" s="6">
        <v>0</v>
      </c>
      <c t="n" r="C115" s="6">
        <v>0</v>
      </c>
    </row>
    <row spans="1:3" r="116">
      <c t="s" r="A116" s="4">
        <v>366</v>
      </c>
    </row>
    <row spans="1:3" r="117">
      <c t="s" r="A117" s="4">
        <v>315</v>
      </c>
      <c t="n" r="B117" s="6">
        <v>0</v>
      </c>
      <c t="n" r="C117" s="6">
        <v>0</v>
      </c>
    </row>
    <row spans="1:3" r="118">
      <c t="s" r="A118" s="4">
        <v>367</v>
      </c>
    </row>
    <row spans="1:3" r="119">
      <c t="s" r="A119" s="4">
        <v>315</v>
      </c>
      <c t="n" r="B119" s="6">
        <v>0</v>
      </c>
      <c t="n" r="C119" s="6">
        <v>0</v>
      </c>
    </row>
    <row spans="1:3" r="120">
      <c t="s" r="A120" s="4">
        <v>368</v>
      </c>
    </row>
    <row spans="1:3" r="121">
      <c t="s" r="A121" s="4">
        <v>315</v>
      </c>
      <c t="n" r="B121" s="6">
        <v>1999</v>
      </c>
      <c t="n" r="C121" s="6">
        <v>1130</v>
      </c>
    </row>
    <row spans="1:3" r="122">
      <c t="s" r="A122" s="4">
        <v>369</v>
      </c>
    </row>
    <row spans="1:3" r="123">
      <c t="s" r="A123" s="4">
        <v>315</v>
      </c>
      <c t="n" r="B123" s="6">
        <v>67771</v>
      </c>
      <c t="n" r="C123" s="6">
        <v>192050</v>
      </c>
    </row>
    <row spans="1:3" r="124">
      <c t="s" r="A124" s="4">
        <v>370</v>
      </c>
    </row>
    <row spans="1:3" r="125">
      <c t="s" r="A125" s="4">
        <v>315</v>
      </c>
      <c t="n" r="B125" s="6">
        <v>0</v>
      </c>
      <c t="n" r="C125" s="6">
        <v>0</v>
      </c>
    </row>
    <row spans="1:3" r="126">
      <c t="s" r="A126" s="4">
        <v>371</v>
      </c>
    </row>
    <row spans="1:3" r="127">
      <c t="s" r="A127" s="4">
        <v>315</v>
      </c>
      <c t="n" r="B127" s="6">
        <v>913</v>
      </c>
      <c t="n" r="C127" s="6">
        <v>5133</v>
      </c>
    </row>
    <row spans="1:3" r="128">
      <c t="s" r="A128" s="4">
        <v>372</v>
      </c>
    </row>
    <row spans="1:3" r="129">
      <c t="s" r="A129" s="4">
        <v>315</v>
      </c>
      <c t="n" r="B129" s="6">
        <v>66858</v>
      </c>
      <c t="n" r="C129" s="6">
        <v>185494</v>
      </c>
    </row>
    <row spans="1:3" r="130">
      <c t="s" r="A130" s="4">
        <v>373</v>
      </c>
    </row>
    <row spans="1:3" r="131">
      <c t="s" r="A131" s="4">
        <v>315</v>
      </c>
      <c t="n" r="B131" s="8">
        <v>0</v>
      </c>
      <c t="n" r="C131" s="8">
        <v>14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AS147"/>
  <sheetViews>
    <sheetView workbookViewId="0">
      <selection activeCell="A1" sqref="A1"/>
    </sheetView>
  </sheetViews>
  <sheetFormatPr baseColWidth="10" defaultRowHeight="15"/>
  <cols>
    <col customWidth="1" max="1" min="1" width="80"/>
    <col customWidth="1" max="2" min="2" width="20"/>
    <col customWidth="1" max="3" min="3" width="23"/>
    <col customWidth="1" max="4" min="4" width="23"/>
    <col customWidth="1" max="5" min="5" width="14"/>
    <col customWidth="1" max="6" min="6" width="20"/>
    <col customWidth="1" max="7" min="7" width="20"/>
    <col customWidth="1" max="8" min="8" width="27"/>
    <col customWidth="1" max="9" min="9" width="20"/>
    <col customWidth="1" max="10" min="10" width="20"/>
    <col customWidth="1" max="11" min="11" width="21"/>
    <col customWidth="1" max="12" min="12" width="20"/>
    <col customWidth="1" max="13" min="13" width="24"/>
    <col customWidth="1" max="14" min="14" width="20"/>
    <col customWidth="1" max="15" min="15" width="21"/>
    <col customWidth="1" max="16" min="16" width="20"/>
    <col customWidth="1" max="17" min="17" width="20"/>
    <col customWidth="1" max="18" min="18" width="22"/>
    <col customWidth="1" max="19" min="19" width="18"/>
    <col customWidth="1" max="20" min="20" width="23"/>
    <col customWidth="1" max="21" min="21" width="34"/>
    <col customWidth="1" max="22" min="22" width="27"/>
    <col customWidth="1" max="23" min="23" width="23"/>
    <col customWidth="1" max="24" min="24" width="21"/>
    <col customWidth="1" max="25" min="25" width="21"/>
    <col customWidth="1" max="26" min="26" width="21"/>
    <col customWidth="1" max="27" min="27" width="20"/>
    <col customWidth="1" max="28" min="28" width="80"/>
    <col customWidth="1" max="29" min="29" width="80"/>
    <col customWidth="1" max="30" min="30" width="16"/>
    <col customWidth="1" max="31" min="31" width="20"/>
    <col customWidth="1" max="32" min="32" width="16"/>
    <col customWidth="1" max="33" min="33" width="19"/>
    <col customWidth="1" max="34" min="34" width="19"/>
    <col customWidth="1" max="35" min="35" width="19"/>
    <col customWidth="1" max="36" min="36" width="16"/>
    <col customWidth="1" max="37" min="37" width="21"/>
    <col customWidth="1" max="38" min="38" width="21"/>
    <col customWidth="1" max="39" min="39" width="20"/>
    <col customWidth="1" max="40" min="40" width="16"/>
    <col customWidth="1" max="41" min="41" width="21"/>
    <col customWidth="1" max="42" min="42" width="21"/>
    <col customWidth="1" max="43" min="43" width="16"/>
    <col customWidth="1" max="44" min="44" width="21"/>
    <col customWidth="1" max="45" min="45" width="16"/>
  </cols>
  <sheetData>
    <row spans="1:45" r="1">
      <c t="s" r="A1" s="1">
        <v>374</v>
      </c>
      <c t="s" r="B1" s="2">
        <v>375</v>
      </c>
      <c t="s" r="C1" s="2">
        <v>376</v>
      </c>
      <c t="s" r="D1" s="2">
        <v>377</v>
      </c>
      <c t="s" r="E1" s="2">
        <v>378</v>
      </c>
      <c t="s" r="F1" s="2">
        <v>379</v>
      </c>
      <c t="s" r="G1" s="2">
        <v>380</v>
      </c>
      <c t="s" r="H1" s="2">
        <v>381</v>
      </c>
      <c t="s" r="I1" s="2">
        <v>382</v>
      </c>
      <c t="s" r="J1" s="2">
        <v>383</v>
      </c>
      <c t="s" r="K1" s="2">
        <v>384</v>
      </c>
      <c t="s" r="L1" s="2">
        <v>385</v>
      </c>
      <c t="s" r="M1" s="2">
        <v>386</v>
      </c>
      <c t="s" r="N1" s="2">
        <v>387</v>
      </c>
      <c t="s" r="O1" s="2">
        <v>388</v>
      </c>
      <c t="s" r="P1" s="2">
        <v>389</v>
      </c>
      <c t="s" r="Q1" s="2">
        <v>390</v>
      </c>
      <c t="s" r="R1" s="2">
        <v>391</v>
      </c>
      <c t="s" r="S1" s="2">
        <v>392</v>
      </c>
      <c t="s" r="T1" s="2">
        <v>393</v>
      </c>
      <c t="s" r="U1" s="2">
        <v>394</v>
      </c>
      <c t="s" r="V1" s="2">
        <v>395</v>
      </c>
      <c t="s" r="W1" s="2">
        <v>396</v>
      </c>
      <c t="s" r="X1" s="2">
        <v>397</v>
      </c>
      <c t="s" r="Y1" s="2">
        <v>398</v>
      </c>
      <c t="s" r="Z1" s="2">
        <v>399</v>
      </c>
      <c t="s" r="AA1" s="2">
        <v>400</v>
      </c>
      <c t="s" r="AB1" s="2">
        <v>401</v>
      </c>
      <c t="s" r="AC1" s="2">
        <v>32</v>
      </c>
      <c t="s" r="AD1" s="2">
        <v>33</v>
      </c>
      <c t="s" r="AE1" s="2">
        <v>402</v>
      </c>
      <c t="s" r="AF1" s="2">
        <v>403</v>
      </c>
      <c t="s" r="AG1" s="2">
        <v>404</v>
      </c>
      <c t="s" r="AH1" s="2">
        <v>405</v>
      </c>
      <c t="s" r="AI1" s="2">
        <v>406</v>
      </c>
      <c t="s" r="AJ1" s="2">
        <v>32</v>
      </c>
      <c t="s" r="AK1" s="2">
        <v>407</v>
      </c>
      <c t="s" r="AL1" s="2">
        <v>408</v>
      </c>
      <c t="s" r="AM1" s="2">
        <v>409</v>
      </c>
      <c t="s" r="AN1" s="2">
        <v>33</v>
      </c>
      <c t="s" r="AO1" s="2">
        <v>410</v>
      </c>
      <c t="s" r="AP1" s="2">
        <v>411</v>
      </c>
      <c t="s" r="AQ1" s="2">
        <v>403</v>
      </c>
      <c t="s" r="AR1" s="2">
        <v>412</v>
      </c>
      <c t="s" r="AS1" s="2">
        <v>413</v>
      </c>
    </row>
    <row spans="1:45" r="2">
      <c t="s" r="A2" s="4">
        <v>414</v>
      </c>
      <c t="s" r="Y2" s="4">
        <v>415</v>
      </c>
    </row>
    <row spans="1:45" r="3">
      <c t="s" r="A3" s="4">
        <v>416</v>
      </c>
      <c t="n" r="V3" s="7">
        <v>10000</v>
      </c>
    </row>
    <row spans="1:45" r="4">
      <c t="s" r="A4" s="4">
        <v>417</v>
      </c>
      <c t="n" r="AC4" s="8">
        <v>32594</v>
      </c>
      <c t="n" r="AD4" s="8">
        <v>32508</v>
      </c>
    </row>
    <row spans="1:45" r="5">
      <c t="s" r="A5" s="4">
        <v>276</v>
      </c>
      <c t="n" r="AB5" s="7">
        <v>224000</v>
      </c>
      <c t="n" r="AJ5" s="8">
        <v>293578</v>
      </c>
      <c t="n" r="AM5" s="7">
        <v>107000</v>
      </c>
      <c t="n" r="AN5" s="8">
        <v>132579</v>
      </c>
    </row>
    <row spans="1:45" r="6">
      <c t="s" r="A6" s="4">
        <v>418</v>
      </c>
      <c t="n" r="B6" s="6">
        <v>4900000</v>
      </c>
      <c t="n" r="P6" s="6">
        <v>4500000</v>
      </c>
    </row>
    <row spans="1:45" r="7">
      <c t="s" r="A7" s="4">
        <v>419</v>
      </c>
    </row>
    <row spans="1:45" r="8">
      <c t="s" r="A8" s="4">
        <v>420</v>
      </c>
      <c t="n" r="V8" s="6">
        <v>50000</v>
      </c>
    </row>
    <row spans="1:45" r="9">
      <c t="s" r="A9" s="4">
        <v>421</v>
      </c>
    </row>
    <row spans="1:45" r="10">
      <c t="s" r="A10" s="4">
        <v>416</v>
      </c>
      <c t="n" r="V10" s="7">
        <v>10000</v>
      </c>
    </row>
    <row spans="1:45" r="11">
      <c t="s" r="A11" s="4">
        <v>422</v>
      </c>
      <c t="n" r="V11" s="6">
        <v>50000</v>
      </c>
    </row>
    <row spans="1:45" r="12">
      <c t="s" r="A12" s="4">
        <v>423</v>
      </c>
    </row>
    <row spans="1:45" r="13">
      <c t="s" r="A13" s="4">
        <v>414</v>
      </c>
      <c t="s" r="X13" s="4">
        <v>415</v>
      </c>
    </row>
    <row spans="1:45" r="14">
      <c t="s" r="A14" s="4">
        <v>424</v>
      </c>
      <c t="s" r="X14" s="4">
        <v>425</v>
      </c>
    </row>
    <row spans="1:45" r="15">
      <c t="s" r="A15" s="4">
        <v>426</v>
      </c>
      <c t="n" r="C15" s="8">
        <v>19237</v>
      </c>
      <c t="n" r="X15" s="7">
        <v>1000000</v>
      </c>
    </row>
    <row spans="1:45" r="16">
      <c t="s" r="A16" s="4">
        <v>427</v>
      </c>
      <c t="n" r="X16" s="7">
        <v>2000000</v>
      </c>
    </row>
    <row spans="1:45" r="17">
      <c t="s" r="A17" s="4">
        <v>416</v>
      </c>
      <c t="n" r="H17" s="7">
        <v>5000</v>
      </c>
      <c t="n" r="T17" s="8">
        <v>35871</v>
      </c>
      <c t="n" r="W17" s="8">
        <v>126924</v>
      </c>
      <c t="n" r="AL17" s="7">
        <v>10000</v>
      </c>
      <c t="n" r="AO17" s="7">
        <v>10000</v>
      </c>
      <c t="n" r="AP17" s="7">
        <v>10000</v>
      </c>
      <c t="n" r="AR17" s="7">
        <v>108750</v>
      </c>
    </row>
    <row spans="1:45" r="18">
      <c t="s" r="A18" s="4">
        <v>420</v>
      </c>
      <c t="n" r="H18" s="6">
        <v>25000</v>
      </c>
      <c t="n" r="AG18" s="6">
        <v>25000</v>
      </c>
      <c t="n" r="AH18" s="6">
        <v>10000</v>
      </c>
      <c t="n" r="AI18" s="6">
        <v>85000</v>
      </c>
    </row>
    <row spans="1:45" r="19">
      <c t="s" r="A19" s="4">
        <v>428</v>
      </c>
      <c t="n" r="F19" s="6">
        <v>46250</v>
      </c>
      <c t="n" r="H19" s="6">
        <v>20000</v>
      </c>
    </row>
    <row spans="1:45" r="20">
      <c t="s" r="A20" s="4">
        <v>429</v>
      </c>
      <c t="n" r="H20" s="7">
        <v>5000</v>
      </c>
    </row>
    <row spans="1:45" r="21">
      <c t="s" r="A21" s="4">
        <v>430</v>
      </c>
      <c t="n" r="U21" s="7">
        <v>160000</v>
      </c>
    </row>
    <row spans="1:45" r="22">
      <c t="s" r="A22" s="4">
        <v>431</v>
      </c>
      <c t="n" r="AQ22" s="8">
        <v>157408</v>
      </c>
    </row>
    <row spans="1:45" r="23">
      <c t="s" r="A23" s="4">
        <v>432</v>
      </c>
      <c t="n" r="U23" s="7">
        <v>240000</v>
      </c>
      <c t="n" r="AE23" s="7">
        <v>240000</v>
      </c>
      <c t="n" r="AQ23" s="8">
        <v>248832</v>
      </c>
    </row>
    <row spans="1:45" r="24">
      <c t="s" r="A24" s="4">
        <v>433</v>
      </c>
      <c t="s" r="U24" s="4">
        <v>434</v>
      </c>
    </row>
    <row spans="1:45" r="25">
      <c t="s" r="A25" s="4">
        <v>435</v>
      </c>
      <c t="n" r="AE25" s="7">
        <v>400000</v>
      </c>
      <c t="n" r="AF25" s="8">
        <v>406240</v>
      </c>
    </row>
    <row spans="1:45" r="26">
      <c t="s" r="A26" s="4">
        <v>436</v>
      </c>
      <c t="n" r="U26" s="10">
        <v>0.02</v>
      </c>
    </row>
    <row spans="1:45" r="27">
      <c t="s" r="A27" s="4">
        <v>437</v>
      </c>
      <c t="n" r="U27" s="6">
        <v>12</v>
      </c>
    </row>
    <row spans="1:45" r="28">
      <c t="s" r="A28" s="4">
        <v>438</v>
      </c>
      <c t="s" r="AB28" s="4">
        <v>439</v>
      </c>
      <c t="s" r="AC28" s="4">
        <v>439</v>
      </c>
    </row>
    <row spans="1:45" r="29">
      <c t="s" r="A29" s="4">
        <v>440</v>
      </c>
    </row>
    <row spans="1:45" r="30">
      <c t="s" r="A30" s="4">
        <v>441</v>
      </c>
      <c t="n" r="AB30" s="7">
        <v>400</v>
      </c>
    </row>
    <row spans="1:45" r="31">
      <c t="s" r="A31" s="4">
        <v>414</v>
      </c>
      <c t="s" r="AB31" s="4">
        <v>442</v>
      </c>
      <c t="s" r="AJ31" s="4">
        <v>442</v>
      </c>
    </row>
    <row spans="1:45" r="32">
      <c t="s" r="A32" s="4">
        <v>443</v>
      </c>
    </row>
    <row spans="1:45" r="33">
      <c t="s" r="A33" s="4">
        <v>414</v>
      </c>
      <c t="s" r="AB33" s="4">
        <v>444</v>
      </c>
      <c t="s" r="AJ33" s="4">
        <v>444</v>
      </c>
    </row>
    <row spans="1:45" r="34">
      <c t="s" r="A34" s="4">
        <v>445</v>
      </c>
    </row>
    <row spans="1:45" r="35">
      <c t="s" r="A35" s="4">
        <v>441</v>
      </c>
      <c t="n" r="AB35" s="7">
        <v>500</v>
      </c>
    </row>
    <row spans="1:45" r="36">
      <c t="s" r="A36" s="4">
        <v>414</v>
      </c>
      <c t="s" r="AB36" s="4">
        <v>446</v>
      </c>
      <c t="s" r="AJ36" s="4">
        <v>446</v>
      </c>
    </row>
    <row spans="1:45" r="37">
      <c t="s" r="A37" s="4">
        <v>447</v>
      </c>
    </row>
    <row spans="1:45" r="38">
      <c t="s" r="A38" s="4">
        <v>448</v>
      </c>
      <c t="n" r="AB38" s="7">
        <v>200000</v>
      </c>
    </row>
    <row spans="1:45" r="39">
      <c t="s" r="A39" s="4">
        <v>449</v>
      </c>
    </row>
    <row spans="1:45" r="40">
      <c t="s" r="A40" s="4">
        <v>448</v>
      </c>
      <c t="n" r="AB40" s="6">
        <v>300000</v>
      </c>
    </row>
    <row spans="1:45" r="41">
      <c t="s" r="A41" s="4">
        <v>450</v>
      </c>
    </row>
    <row spans="1:45" r="42">
      <c t="s" r="A42" s="4">
        <v>448</v>
      </c>
      <c t="n" r="AB42" s="7">
        <v>100000</v>
      </c>
    </row>
    <row spans="1:45" r="43">
      <c t="s" r="A43" s="4">
        <v>418</v>
      </c>
      <c t="n" r="L43" s="6">
        <v>25000</v>
      </c>
    </row>
    <row spans="1:45" r="44">
      <c t="s" r="A44" s="4">
        <v>451</v>
      </c>
    </row>
    <row spans="1:45" r="45">
      <c t="s" r="A45" s="4">
        <v>452</v>
      </c>
      <c t="s" r="O45" s="4">
        <v>453</v>
      </c>
    </row>
    <row spans="1:45" r="46">
      <c t="s" r="A46" s="4">
        <v>454</v>
      </c>
      <c t="s" r="O46" s="4">
        <v>455</v>
      </c>
    </row>
    <row spans="1:45" r="47">
      <c t="s" r="A47" s="4">
        <v>456</v>
      </c>
      <c t="n" r="O47" s="7">
        <v>5000</v>
      </c>
      <c t="n" r="AK47" s="7">
        <v>5000</v>
      </c>
    </row>
    <row spans="1:45" r="48">
      <c t="s" r="A48" s="4">
        <v>457</v>
      </c>
    </row>
    <row spans="1:45" r="49">
      <c t="s" r="A49" s="4">
        <v>458</v>
      </c>
      <c t="n" r="AS49" s="6">
        <v>26516</v>
      </c>
    </row>
    <row spans="1:45" r="50">
      <c t="s" r="A50" s="4">
        <v>459</v>
      </c>
    </row>
    <row spans="1:45" r="51">
      <c t="s" r="A51" s="4">
        <v>420</v>
      </c>
      <c t="n" r="C51" s="6">
        <v>50000</v>
      </c>
    </row>
    <row spans="1:45" r="52">
      <c t="s" r="A52" s="4">
        <v>460</v>
      </c>
    </row>
    <row spans="1:45" r="53">
      <c t="s" r="A53" s="4">
        <v>420</v>
      </c>
      <c t="n" r="D53" s="6">
        <v>50000</v>
      </c>
      <c t="n" r="T53" s="6">
        <v>50000</v>
      </c>
      <c t="n" r="W53" s="6">
        <v>50000</v>
      </c>
    </row>
    <row spans="1:45" r="54">
      <c t="s" r="A54" s="4">
        <v>422</v>
      </c>
      <c t="n" r="G54" s="6">
        <v>20000</v>
      </c>
    </row>
    <row spans="1:45" r="55">
      <c t="s" r="A55" s="4">
        <v>461</v>
      </c>
      <c t="n" r="D55" s="8">
        <v>21200</v>
      </c>
    </row>
    <row spans="1:45" r="56">
      <c t="s" r="A56" s="4">
        <v>311</v>
      </c>
    </row>
    <row spans="1:45" r="57">
      <c t="s" r="A57" s="4">
        <v>462</v>
      </c>
      <c t="s" r="E57" s="4">
        <v>463</v>
      </c>
      <c t="s" r="AB57" s="4">
        <v>463</v>
      </c>
      <c t="s" r="AC57" s="4">
        <v>463</v>
      </c>
    </row>
    <row spans="1:45" r="58">
      <c t="s" r="A58" s="4">
        <v>464</v>
      </c>
      <c t="n" r="K58" s="7">
        <v>25000</v>
      </c>
    </row>
    <row spans="1:45" r="59">
      <c t="s" r="A59" s="4">
        <v>417</v>
      </c>
      <c t="n" r="AC59" s="8">
        <v>0</v>
      </c>
      <c t="n" r="AD59" s="6">
        <v>0</v>
      </c>
    </row>
    <row spans="1:45" r="60">
      <c t="s" r="A60" s="4">
        <v>465</v>
      </c>
    </row>
    <row spans="1:45" r="61">
      <c t="s" r="A61" s="4">
        <v>414</v>
      </c>
      <c t="s" r="K61" s="4">
        <v>415</v>
      </c>
    </row>
    <row spans="1:45" r="62">
      <c t="s" r="A62" s="4">
        <v>466</v>
      </c>
    </row>
    <row spans="1:45" r="63">
      <c t="s" r="A63" s="4">
        <v>414</v>
      </c>
      <c t="s" r="K63" s="4">
        <v>415</v>
      </c>
    </row>
    <row spans="1:45" r="64">
      <c t="s" r="A64" s="4">
        <v>312</v>
      </c>
    </row>
    <row spans="1:45" r="65">
      <c t="s" r="A65" s="4">
        <v>462</v>
      </c>
      <c t="s" r="AB65" s="4">
        <v>463</v>
      </c>
      <c t="s" r="AC65" s="4">
        <v>463</v>
      </c>
    </row>
    <row spans="1:45" r="66">
      <c t="s" r="A66" s="4">
        <v>467</v>
      </c>
      <c t="n" r="R66" s="6">
        <v>1600</v>
      </c>
      <c t="n" r="S66" s="6">
        <v>1600</v>
      </c>
    </row>
    <row spans="1:45" r="67">
      <c t="s" r="A67" s="4">
        <v>414</v>
      </c>
      <c t="s" r="I67" s="4">
        <v>415</v>
      </c>
      <c t="s" r="J67" s="4">
        <v>415</v>
      </c>
      <c t="s" r="Z67" s="4">
        <v>415</v>
      </c>
      <c t="s" r="AA67" s="4">
        <v>415</v>
      </c>
    </row>
    <row spans="1:45" r="68">
      <c t="s" r="A68" s="4">
        <v>424</v>
      </c>
      <c t="s" r="I68" s="4">
        <v>425</v>
      </c>
      <c t="s" r="J68" s="4">
        <v>425</v>
      </c>
      <c t="s" r="Z68" s="4">
        <v>425</v>
      </c>
    </row>
    <row spans="1:45" r="69">
      <c t="s" r="A69" s="4">
        <v>426</v>
      </c>
      <c t="n" r="I69" s="7">
        <v>1000000</v>
      </c>
      <c t="n" r="J69" s="7">
        <v>1000000</v>
      </c>
      <c t="n" r="Z69" s="7">
        <v>1000000</v>
      </c>
      <c t="n" r="AA69" s="7">
        <v>1000000</v>
      </c>
    </row>
    <row spans="1:45" r="70">
      <c t="s" r="A70" s="4">
        <v>427</v>
      </c>
      <c t="n" r="I70" s="7">
        <v>2000000</v>
      </c>
      <c t="n" r="J70" s="7">
        <v>4000000</v>
      </c>
      <c t="n" r="Z70" s="7">
        <v>2000000</v>
      </c>
      <c t="n" r="AA70" s="7">
        <v>2000000</v>
      </c>
    </row>
    <row spans="1:45" r="71">
      <c t="s" r="A71" s="4">
        <v>456</v>
      </c>
      <c t="n" r="H71" s="7">
        <v>100000</v>
      </c>
    </row>
    <row spans="1:45" r="72">
      <c t="s" r="A72" s="4">
        <v>417</v>
      </c>
      <c t="n" r="AC72" s="8">
        <v>32594</v>
      </c>
      <c t="n" r="AD72" s="6">
        <v>32508</v>
      </c>
    </row>
    <row spans="1:45" r="73">
      <c t="s" r="A73" s="4">
        <v>468</v>
      </c>
    </row>
    <row spans="1:45" r="74">
      <c t="s" r="A74" s="4">
        <v>414</v>
      </c>
      <c t="s" r="I74" s="4">
        <v>415</v>
      </c>
      <c t="s" r="Q74" s="4">
        <v>415</v>
      </c>
    </row>
    <row spans="1:45" r="75">
      <c t="s" r="A75" s="4">
        <v>426</v>
      </c>
      <c t="n" r="I75" s="7">
        <v>850000</v>
      </c>
      <c t="n" r="Q75" s="7">
        <v>770000</v>
      </c>
    </row>
    <row spans="1:45" r="76">
      <c t="s" r="A76" s="4">
        <v>427</v>
      </c>
      <c t="n" r="I76" s="7">
        <v>2550000</v>
      </c>
      <c t="n" r="Q76" s="7">
        <v>2310000</v>
      </c>
    </row>
    <row spans="1:45" r="77">
      <c t="s" r="A77" s="4">
        <v>469</v>
      </c>
    </row>
    <row spans="1:45" r="78">
      <c t="s" r="A78" s="4">
        <v>426</v>
      </c>
      <c t="n" r="Y78" s="7">
        <v>1000000</v>
      </c>
    </row>
    <row spans="1:45" r="79">
      <c t="s" r="A79" s="4">
        <v>318</v>
      </c>
    </row>
    <row spans="1:45" r="80">
      <c t="s" r="A80" s="4">
        <v>462</v>
      </c>
      <c t="s" r="AB80" s="4">
        <v>463</v>
      </c>
      <c t="s" r="AC80" s="4">
        <v>463</v>
      </c>
    </row>
    <row spans="1:45" r="81">
      <c t="s" r="A81" s="4">
        <v>470</v>
      </c>
    </row>
    <row spans="1:45" r="82">
      <c t="s" r="A82" s="4">
        <v>414</v>
      </c>
      <c t="s" r="M82" s="4">
        <v>444</v>
      </c>
      <c t="s" r="N82" s="4">
        <v>444</v>
      </c>
    </row>
    <row spans="1:45" r="83">
      <c t="s" r="A83" s="4">
        <v>471</v>
      </c>
    </row>
    <row spans="1:45" r="84">
      <c t="s" r="A84" s="4">
        <v>414</v>
      </c>
      <c t="s" r="M84" s="4">
        <v>415</v>
      </c>
      <c t="s" r="N84" s="4">
        <v>415</v>
      </c>
    </row>
    <row spans="1:45" r="85">
      <c t="s" r="A85" s="4">
        <v>472</v>
      </c>
    </row>
    <row spans="1:45" r="86">
      <c t="s" r="A86" s="4">
        <v>414</v>
      </c>
      <c t="s" r="M86" s="4">
        <v>415</v>
      </c>
      <c t="s" r="N86" s="4">
        <v>415</v>
      </c>
    </row>
    <row spans="1:45" r="87">
      <c t="s" r="A87" s="4">
        <v>473</v>
      </c>
      <c t="n" r="M87" s="7">
        <v>2000000</v>
      </c>
    </row>
    <row spans="1:45" r="88">
      <c t="s" r="A88" s="4">
        <v>474</v>
      </c>
    </row>
    <row spans="1:45" r="89">
      <c t="s" r="A89" s="4">
        <v>414</v>
      </c>
      <c t="s" r="M89" s="4">
        <v>415</v>
      </c>
      <c t="s" r="N89" s="4">
        <v>415</v>
      </c>
    </row>
    <row spans="1:45" r="90">
      <c t="s" r="A90" s="4">
        <v>473</v>
      </c>
      <c t="n" r="M90" s="7">
        <v>5000000</v>
      </c>
    </row>
    <row spans="1:45" r="91">
      <c t="s" r="A91" s="4">
        <v>475</v>
      </c>
    </row>
    <row spans="1:45" r="92">
      <c t="s" r="A92" s="4">
        <v>464</v>
      </c>
      <c t="n" r="M92" s="6">
        <v>20000</v>
      </c>
      <c t="n" r="N92" s="8">
        <v>25728</v>
      </c>
    </row>
    <row spans="1:45" r="93">
      <c t="s" r="A93" s="4">
        <v>313</v>
      </c>
    </row>
    <row spans="1:45" r="94">
      <c t="s" r="A94" s="4">
        <v>462</v>
      </c>
      <c t="s" r="AB94" s="4">
        <v>463</v>
      </c>
      <c t="s" r="AC94" s="4">
        <v>463</v>
      </c>
    </row>
    <row spans="1:45" r="95">
      <c t="s" r="A95" s="4">
        <v>464</v>
      </c>
      <c t="n" r="AB95" s="7">
        <v>350000</v>
      </c>
      <c t="n" r="AC95" s="8">
        <v>473585</v>
      </c>
    </row>
    <row spans="1:45" r="96">
      <c t="s" r="A96" s="4">
        <v>417</v>
      </c>
      <c t="n" r="AC96" s="8">
        <v>0</v>
      </c>
      <c t="n" r="AD96" s="8">
        <v>0</v>
      </c>
    </row>
    <row spans="1:45" r="97">
      <c t="s" r="A97" s="4">
        <v>476</v>
      </c>
      <c t="n" r="AB97" s="7">
        <v>4000000</v>
      </c>
    </row>
    <row spans="1:45" r="98">
      <c t="s" r="A98" s="4">
        <v>477</v>
      </c>
    </row>
    <row spans="1:45" r="99">
      <c t="s" r="A99" s="4">
        <v>414</v>
      </c>
      <c t="s" r="AB99" s="4">
        <v>444</v>
      </c>
      <c t="s" r="AJ99" s="4">
        <v>444</v>
      </c>
    </row>
    <row spans="1:45" r="100">
      <c t="s" r="A100" s="4">
        <v>478</v>
      </c>
    </row>
    <row spans="1:45" r="101">
      <c t="s" r="A101" s="4">
        <v>414</v>
      </c>
      <c t="s" r="AB101" s="4">
        <v>415</v>
      </c>
      <c t="s" r="AJ101" s="4">
        <v>415</v>
      </c>
    </row>
    <row spans="1:45" r="102">
      <c t="s" r="A102" s="4">
        <v>479</v>
      </c>
    </row>
    <row spans="1:45" r="103">
      <c t="s" r="A103" s="4">
        <v>414</v>
      </c>
      <c t="s" r="AB103" s="4">
        <v>415</v>
      </c>
      <c t="s" r="AJ103" s="4">
        <v>415</v>
      </c>
    </row>
    <row spans="1:45" r="104">
      <c t="s" r="A104" s="4">
        <v>480</v>
      </c>
    </row>
    <row spans="1:45" r="105">
      <c t="s" r="A105" s="4">
        <v>473</v>
      </c>
      <c t="n" r="R105" s="7">
        <v>1034626</v>
      </c>
      <c t="n" r="S105" s="8">
        <v>1100118</v>
      </c>
    </row>
    <row spans="1:45" r="106">
      <c t="s" r="A106" s="4">
        <v>481</v>
      </c>
    </row>
    <row spans="1:45" r="107">
      <c t="s" r="A107" s="4">
        <v>441</v>
      </c>
      <c t="n" r="AB107" s="7">
        <v>500</v>
      </c>
    </row>
    <row spans="1:45" r="108">
      <c t="s" r="A108" s="4">
        <v>482</v>
      </c>
    </row>
    <row spans="1:45" r="109">
      <c t="s" r="A109" s="4">
        <v>441</v>
      </c>
      <c t="n" r="AB109" s="7">
        <v>401</v>
      </c>
    </row>
    <row spans="1:45" r="110">
      <c t="s" r="A110" s="4">
        <v>483</v>
      </c>
    </row>
    <row spans="1:45" r="111">
      <c t="s" r="A111" s="4">
        <v>414</v>
      </c>
      <c t="s" r="Y111" s="4">
        <v>484</v>
      </c>
    </row>
    <row spans="1:45" r="112">
      <c t="s" r="A112" s="4">
        <v>485</v>
      </c>
    </row>
    <row spans="1:45" r="113">
      <c t="s" r="A113" s="4">
        <v>414</v>
      </c>
      <c t="s" r="AA113" s="4">
        <v>442</v>
      </c>
    </row>
    <row spans="1:45" r="114">
      <c t="s" r="A114" s="4">
        <v>486</v>
      </c>
    </row>
    <row spans="1:45" r="115">
      <c t="s" r="A115" s="4">
        <v>414</v>
      </c>
      <c t="s" r="X115" s="4">
        <v>442</v>
      </c>
    </row>
    <row spans="1:45" r="116">
      <c t="s" r="A116" s="4">
        <v>487</v>
      </c>
    </row>
    <row spans="1:45" r="117">
      <c t="s" r="A117" s="4">
        <v>414</v>
      </c>
      <c t="s" r="I117" s="4">
        <v>444</v>
      </c>
      <c t="s" r="Q117" s="4">
        <v>444</v>
      </c>
    </row>
    <row spans="1:45" r="118">
      <c t="s" r="A118" s="4">
        <v>488</v>
      </c>
    </row>
    <row spans="1:45" r="119">
      <c t="s" r="A119" s="4">
        <v>414</v>
      </c>
      <c t="s" r="J119" s="4">
        <v>484</v>
      </c>
    </row>
    <row spans="1:45" r="120">
      <c t="s" r="A120" s="4">
        <v>489</v>
      </c>
    </row>
    <row spans="1:45" r="121">
      <c t="s" r="A121" s="4">
        <v>414</v>
      </c>
      <c t="s" r="Z121" s="4">
        <v>442</v>
      </c>
    </row>
    <row spans="1:45" r="122">
      <c t="s" r="A122" s="4">
        <v>490</v>
      </c>
    </row>
    <row spans="1:45" r="123">
      <c t="s" r="A123" s="4">
        <v>491</v>
      </c>
      <c t="n" r="X123" s="7">
        <v>20000</v>
      </c>
    </row>
    <row spans="1:45" r="124">
      <c t="s" r="A124" s="4">
        <v>492</v>
      </c>
      <c t="n" r="X124" s="6">
        <v>25000</v>
      </c>
    </row>
    <row spans="1:45" r="125">
      <c t="s" r="A125" s="4">
        <v>493</v>
      </c>
      <c t="n" r="X125" s="7">
        <v>30000</v>
      </c>
    </row>
    <row spans="1:45" r="126">
      <c t="s" r="A126" s="4">
        <v>494</v>
      </c>
    </row>
    <row spans="1:45" r="127">
      <c t="s" r="A127" s="4">
        <v>491</v>
      </c>
      <c t="n" r="I127" s="7">
        <v>4000</v>
      </c>
      <c t="n" r="J127" s="7">
        <v>20500</v>
      </c>
      <c t="n" r="Q127" s="7">
        <v>2400</v>
      </c>
      <c t="n" r="Z127" s="7">
        <v>2000</v>
      </c>
      <c t="n" r="AA127" s="7">
        <v>8000</v>
      </c>
    </row>
    <row spans="1:45" r="128">
      <c t="s" r="A128" s="4">
        <v>492</v>
      </c>
      <c t="n" r="I128" s="6">
        <v>3500</v>
      </c>
      <c t="n" r="Q128" s="6">
        <v>2400</v>
      </c>
      <c t="n" r="Z128" s="6">
        <v>2000</v>
      </c>
      <c t="n" r="AA128" s="6">
        <v>4800</v>
      </c>
    </row>
    <row spans="1:45" r="129">
      <c t="s" r="A129" s="4">
        <v>493</v>
      </c>
      <c t="n" r="I129" s="6">
        <v>4500</v>
      </c>
      <c t="n" r="J129" s="7">
        <v>20000</v>
      </c>
      <c t="n" r="Q129" s="7">
        <v>3600</v>
      </c>
      <c t="n" r="Z129" s="7">
        <v>3000</v>
      </c>
      <c t="n" r="AA129" s="7">
        <v>7200</v>
      </c>
    </row>
    <row spans="1:45" r="130">
      <c t="s" r="A130" s="4">
        <v>495</v>
      </c>
    </row>
    <row spans="1:45" r="131">
      <c t="s" r="A131" s="4">
        <v>491</v>
      </c>
      <c t="n" r="I131" s="6">
        <v>2000</v>
      </c>
    </row>
    <row spans="1:45" r="132">
      <c t="s" r="A132" s="4">
        <v>492</v>
      </c>
      <c t="n" r="I132" s="6">
        <v>2000</v>
      </c>
    </row>
    <row spans="1:45" r="133">
      <c t="s" r="A133" s="4">
        <v>493</v>
      </c>
      <c t="n" r="I133" s="7">
        <v>3000</v>
      </c>
    </row>
    <row spans="1:45" r="134">
      <c t="s" r="A134" s="4">
        <v>496</v>
      </c>
    </row>
    <row spans="1:45" r="135">
      <c t="s" r="A135" s="4">
        <v>491</v>
      </c>
      <c t="n" r="Y135" s="7">
        <v>10800</v>
      </c>
    </row>
    <row spans="1:45" r="136">
      <c t="s" r="A136" s="4">
        <v>492</v>
      </c>
      <c t="n" r="Y136" s="6">
        <v>10800</v>
      </c>
    </row>
    <row spans="1:45" r="137">
      <c t="s" r="A137" s="4">
        <v>493</v>
      </c>
      <c t="n" r="Y137" s="6">
        <v>16200</v>
      </c>
    </row>
    <row spans="1:45" r="138">
      <c t="s" r="A138" s="4">
        <v>426</v>
      </c>
      <c t="n" r="Y138" s="6">
        <v>1250000</v>
      </c>
    </row>
    <row spans="1:45" r="139">
      <c t="s" r="A139" s="4">
        <v>427</v>
      </c>
      <c t="n" r="Y139" s="7">
        <v>5000000</v>
      </c>
    </row>
    <row spans="1:45" r="140">
      <c t="s" r="A140" s="4">
        <v>497</v>
      </c>
    </row>
    <row spans="1:45" r="141">
      <c t="s" r="A141" s="4">
        <v>414</v>
      </c>
      <c t="s" r="I141" s="4">
        <v>442</v>
      </c>
    </row>
    <row spans="1:45" r="142">
      <c t="s" r="A142" s="4">
        <v>498</v>
      </c>
    </row>
    <row spans="1:45" r="143">
      <c t="s" r="A143" s="4">
        <v>464</v>
      </c>
      <c t="n" r="M143" s="7">
        <v>100000</v>
      </c>
      <c t="n" r="N143" s="8">
        <v>136058</v>
      </c>
    </row>
    <row spans="1:45" r="144">
      <c t="s" r="A144" s="4">
        <v>499</v>
      </c>
    </row>
    <row spans="1:45" r="145">
      <c t="s" r="A145" s="4">
        <v>500</v>
      </c>
      <c t="n" r="M145" s="6">
        <v>1500</v>
      </c>
      <c t="n" r="N145" s="6">
        <v>1500</v>
      </c>
    </row>
    <row spans="1:45" r="146">
      <c t="s" r="A146" s="4">
        <v>414</v>
      </c>
      <c t="s" r="M146" s="4">
        <v>415</v>
      </c>
      <c t="s" r="N146" s="4">
        <v>415</v>
      </c>
    </row>
    <row spans="1:45" r="147">
      <c t="s" r="A147" s="4">
        <v>464</v>
      </c>
      <c t="n" r="M147" s="7">
        <v>2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r="A1" s="1">
        <v>501</v>
      </c>
      <c t="s" r="B1" s="2">
        <v>502</v>
      </c>
    </row>
    <row spans="1:2" r="2">
      <c t="s" r="A2" s="3">
        <v>503</v>
      </c>
    </row>
    <row spans="1:2" r="3">
      <c t="s" r="A3" s="4">
        <v>504</v>
      </c>
      <c t="n" r="B3" s="7">
        <v>240000</v>
      </c>
    </row>
    <row spans="1:2" r="4">
      <c t="s" r="A4" s="4">
        <v>505</v>
      </c>
      <c t="s" r="B4" s="4">
        <v>4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3"/>
  </cols>
  <sheetData>
    <row spans="1:4" r="1">
      <c t="s" r="A1" s="1">
        <v>506</v>
      </c>
      <c t="s" r="B1" s="2">
        <v>507</v>
      </c>
      <c t="s" r="C1" s="2">
        <v>1</v>
      </c>
    </row>
    <row spans="1:4" r="2">
      <c t="s" r="B2" s="2">
        <v>508</v>
      </c>
      <c t="s" r="C2" s="2">
        <v>2</v>
      </c>
      <c t="s" r="D2" s="2">
        <v>56</v>
      </c>
    </row>
    <row spans="1:4" r="3">
      <c t="s" r="A3" s="3">
        <v>509</v>
      </c>
    </row>
    <row spans="1:4" r="4">
      <c t="s" r="A4" s="4">
        <v>510</v>
      </c>
      <c t="n" r="B4" s="6">
        <v>50000</v>
      </c>
    </row>
    <row spans="1:4" r="5">
      <c t="s" r="A5" s="4">
        <v>511</v>
      </c>
      <c t="n" r="B5" s="9">
        <v>1.02</v>
      </c>
    </row>
    <row spans="1:4" r="6">
      <c t="s" r="A6" s="4">
        <v>512</v>
      </c>
    </row>
    <row spans="1:4" r="7">
      <c t="s" r="A7" s="3">
        <v>509</v>
      </c>
    </row>
    <row spans="1:4" r="8">
      <c t="s" r="A8" s="4">
        <v>513</v>
      </c>
      <c t="n" r="B8" s="6">
        <v>7981000</v>
      </c>
      <c t="n" r="C8" s="6">
        <v>7396334</v>
      </c>
      <c t="n" r="D8" s="6">
        <v>6175234</v>
      </c>
    </row>
    <row spans="1:4" r="9">
      <c t="s" r="A9" s="4">
        <v>510</v>
      </c>
      <c t="n" r="C9" s="6">
        <v>1650000</v>
      </c>
      <c t="n" r="D9" s="6">
        <v>1575000</v>
      </c>
    </row>
    <row spans="1:4" r="10">
      <c t="s" r="A10" s="4">
        <v>514</v>
      </c>
      <c t="n" r="C10" s="6">
        <v>-245334</v>
      </c>
      <c t="n" r="D10" s="6">
        <v>-18900</v>
      </c>
    </row>
    <row spans="1:4" r="11">
      <c t="s" r="A11" s="4">
        <v>515</v>
      </c>
      <c t="n" r="C11" s="6">
        <v>-820000</v>
      </c>
      <c t="n" r="D11" s="6">
        <v>0</v>
      </c>
    </row>
    <row spans="1:4" r="12">
      <c t="s" r="A12" s="4">
        <v>516</v>
      </c>
      <c t="n" r="C12" s="6">
        <v>0</v>
      </c>
      <c t="n" r="D12" s="6">
        <v>-335000</v>
      </c>
    </row>
    <row spans="1:4" r="13">
      <c t="s" r="A13" s="4">
        <v>517</v>
      </c>
      <c t="n" r="C13" s="6">
        <v>7981000</v>
      </c>
      <c t="n" r="D13" s="6">
        <v>7396334</v>
      </c>
    </row>
    <row spans="1:4" r="14">
      <c t="s" r="A14" s="4">
        <v>518</v>
      </c>
      <c t="n" r="B14" s="9">
        <v>0.85</v>
      </c>
      <c t="n" r="C14" s="9">
        <v>0.9399999999999999</v>
      </c>
      <c t="n" r="D14" s="9">
        <v>0.84</v>
      </c>
    </row>
    <row spans="1:4" r="15">
      <c t="s" r="A15" s="4">
        <v>519</v>
      </c>
      <c t="n" r="C15" s="10">
        <v>0.48</v>
      </c>
      <c t="n" r="D15" s="10">
        <v>1.34</v>
      </c>
    </row>
    <row spans="1:4" r="16">
      <c t="s" r="A16" s="4">
        <v>520</v>
      </c>
      <c t="n" r="C16" s="10">
        <v>-0.5</v>
      </c>
      <c t="n" r="D16" s="10">
        <v>-0.5</v>
      </c>
    </row>
    <row spans="1:4" r="17">
      <c t="s" r="A17" s="4">
        <v>521</v>
      </c>
      <c t="n" r="C17" s="10">
        <v>-0.9399999999999999</v>
      </c>
      <c t="n" r="D17" s="6">
        <v>0</v>
      </c>
    </row>
    <row spans="1:4" r="18">
      <c t="s" r="A18" s="4">
        <v>522</v>
      </c>
      <c t="n" r="C18" s="6">
        <v>0</v>
      </c>
      <c t="n" r="D18" s="6">
        <v>-1</v>
      </c>
    </row>
    <row spans="1:4" r="19">
      <c t="s" r="A19" s="4">
        <v>511</v>
      </c>
      <c t="n" r="C19" s="9">
        <v>0.85</v>
      </c>
      <c t="n" r="D19" s="9">
        <v>0.939999999999999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6"/>
  </cols>
  <sheetData>
    <row spans="1:3" r="1">
      <c t="s" r="A1" s="1">
        <v>84</v>
      </c>
      <c t="s" r="B1" s="2">
        <v>1</v>
      </c>
    </row>
    <row spans="1:3" r="2">
      <c t="s" r="B2" s="2">
        <v>32</v>
      </c>
      <c t="s" r="C2" s="2">
        <v>33</v>
      </c>
    </row>
    <row spans="1:3" r="3">
      <c t="s" r="A3" s="3">
        <v>85</v>
      </c>
    </row>
    <row spans="1:3" r="4">
      <c t="s" r="A4" s="4">
        <v>78</v>
      </c>
      <c t="n" r="B4" s="8">
        <v>-7434215</v>
      </c>
      <c t="n" r="C4" s="8">
        <v>-10577487</v>
      </c>
    </row>
    <row spans="1:3" r="5">
      <c t="s" r="A5" s="3">
        <v>86</v>
      </c>
    </row>
    <row spans="1:3" r="6">
      <c t="s" r="A6" s="4">
        <v>87</v>
      </c>
      <c t="n" r="B6" s="6">
        <v>27100</v>
      </c>
      <c t="n" r="C6" s="6">
        <v>28191</v>
      </c>
    </row>
    <row spans="1:3" r="7">
      <c t="s" r="A7" s="4">
        <v>88</v>
      </c>
      <c t="n" r="B7" s="6">
        <v>825921</v>
      </c>
      <c t="n" r="C7" s="6">
        <v>1485695</v>
      </c>
    </row>
    <row spans="1:3" r="8">
      <c t="s" r="A8" s="4">
        <v>74</v>
      </c>
      <c t="n" r="B8" s="6">
        <v>677695</v>
      </c>
      <c t="n" r="C8" s="6">
        <v>0</v>
      </c>
    </row>
    <row spans="1:3" r="9">
      <c t="s" r="A9" s="4">
        <v>73</v>
      </c>
      <c t="n" r="B9" s="6">
        <v>-92397</v>
      </c>
      <c t="n" r="C9" s="6">
        <v>0</v>
      </c>
    </row>
    <row spans="1:3" r="10">
      <c t="s" r="A10" s="4">
        <v>89</v>
      </c>
      <c t="n" r="B10" s="6">
        <v>0</v>
      </c>
      <c t="n" r="C10" s="6">
        <v>125166</v>
      </c>
    </row>
    <row spans="1:3" r="11">
      <c t="s" r="A11" s="4">
        <v>76</v>
      </c>
      <c t="n" r="B11" s="6">
        <v>-139394</v>
      </c>
      <c t="n" r="C11" s="6">
        <v>-62175</v>
      </c>
    </row>
    <row spans="1:3" r="12">
      <c t="s" r="A12" s="3">
        <v>90</v>
      </c>
    </row>
    <row spans="1:3" r="13">
      <c t="s" r="A13" s="4">
        <v>36</v>
      </c>
      <c t="n" r="B13" s="6">
        <v>-2795</v>
      </c>
      <c t="n" r="C13" s="6">
        <v>-9228</v>
      </c>
    </row>
    <row spans="1:3" r="14">
      <c t="s" r="A14" s="4">
        <v>37</v>
      </c>
      <c t="n" r="B14" s="6">
        <v>81826</v>
      </c>
      <c t="n" r="C14" s="6">
        <v>-31363</v>
      </c>
    </row>
    <row spans="1:3" r="15">
      <c t="s" r="A15" s="4">
        <v>91</v>
      </c>
      <c t="n" r="B15" s="6">
        <v>-182367</v>
      </c>
      <c t="n" r="C15" s="6">
        <v>-203722</v>
      </c>
    </row>
    <row spans="1:3" r="16">
      <c t="s" r="A16" s="4">
        <v>92</v>
      </c>
      <c t="n" r="B16" s="6">
        <v>-6238626</v>
      </c>
      <c t="n" r="C16" s="6">
        <v>-9244923</v>
      </c>
    </row>
    <row spans="1:3" r="17">
      <c t="s" r="A17" s="3">
        <v>93</v>
      </c>
    </row>
    <row spans="1:3" r="18">
      <c t="s" r="A18" s="4">
        <v>94</v>
      </c>
      <c t="n" r="B18" s="6">
        <v>5552667</v>
      </c>
      <c t="n" r="C18" s="6">
        <v>10689450</v>
      </c>
    </row>
    <row spans="1:3" r="19">
      <c t="s" r="A19" s="4">
        <v>95</v>
      </c>
      <c t="n" r="B19" s="6">
        <v>-25884</v>
      </c>
      <c t="n" r="C19" s="6">
        <v>-207977</v>
      </c>
    </row>
    <row spans="1:3" r="20">
      <c t="s" r="A20" s="4">
        <v>96</v>
      </c>
      <c t="n" r="B20" s="6">
        <v>-298488</v>
      </c>
      <c t="n" r="C20" s="6">
        <v>0</v>
      </c>
    </row>
    <row spans="1:3" r="21">
      <c t="s" r="A21" s="4">
        <v>97</v>
      </c>
      <c t="n" r="B21" s="6">
        <v>5228295</v>
      </c>
      <c t="n" r="C21" s="6">
        <v>10481473</v>
      </c>
    </row>
    <row spans="1:3" r="22">
      <c t="s" r="A22" s="3">
        <v>98</v>
      </c>
    </row>
    <row spans="1:3" r="23">
      <c t="s" r="A23" s="4">
        <v>99</v>
      </c>
      <c t="n" r="B23" s="6">
        <v>0</v>
      </c>
      <c t="n" r="C23" s="6">
        <v>35723</v>
      </c>
    </row>
    <row spans="1:3" r="24">
      <c t="s" r="A24" s="4">
        <v>100</v>
      </c>
      <c t="n" r="B24" s="6">
        <v>-7153</v>
      </c>
      <c t="n" r="C24" s="6">
        <v>-13822</v>
      </c>
    </row>
    <row spans="1:3" r="25">
      <c t="s" r="A25" s="4">
        <v>101</v>
      </c>
      <c t="n" r="B25" s="6">
        <v>0</v>
      </c>
      <c t="n" r="C25" s="6">
        <v>626324</v>
      </c>
    </row>
    <row spans="1:3" r="26">
      <c t="s" r="A26" s="4">
        <v>102</v>
      </c>
      <c t="n" r="B26" s="6">
        <v>499313</v>
      </c>
      <c t="n" r="C26" s="6">
        <v>0</v>
      </c>
    </row>
    <row spans="1:3" r="27">
      <c t="s" r="A27" s="4">
        <v>103</v>
      </c>
      <c t="n" r="B27" s="6">
        <v>-32594</v>
      </c>
      <c t="n" r="C27" s="6">
        <v>-32508</v>
      </c>
    </row>
    <row spans="1:3" r="28">
      <c t="s" r="A28" s="4">
        <v>104</v>
      </c>
      <c t="n" r="B28" s="6">
        <v>459566</v>
      </c>
      <c t="n" r="C28" s="6">
        <v>615717</v>
      </c>
    </row>
    <row spans="1:3" r="29">
      <c t="s" r="A29" s="4">
        <v>105</v>
      </c>
      <c t="n" r="B29" s="6">
        <v>174322</v>
      </c>
      <c t="n" r="C29" s="6">
        <v>79725</v>
      </c>
    </row>
    <row spans="1:3" r="30">
      <c t="s" r="A30" s="4">
        <v>106</v>
      </c>
      <c t="n" r="B30" s="6">
        <v>-376443</v>
      </c>
      <c t="n" r="C30" s="6">
        <v>1931992</v>
      </c>
    </row>
    <row spans="1:3" r="31">
      <c t="s" r="A31" s="4">
        <v>107</v>
      </c>
      <c t="n" r="B31" s="6">
        <v>5159962</v>
      </c>
      <c t="n" r="C31" s="6">
        <v>3227970</v>
      </c>
    </row>
    <row spans="1:3" r="32">
      <c t="s" r="A32" s="4">
        <v>108</v>
      </c>
      <c t="n" r="B32" s="8">
        <v>4783519</v>
      </c>
      <c t="n" r="C32" s="8">
        <v>51599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9"/>
    <col customWidth="1" max="2" min="2" width="14"/>
    <col customWidth="1" max="3" min="3" width="13"/>
    <col customWidth="1" max="4" min="4" width="13"/>
    <col customWidth="1" max="5" min="5" width="13"/>
  </cols>
  <sheetData>
    <row spans="1:5" r="1">
      <c t="s" r="A1" s="1">
        <v>523</v>
      </c>
      <c t="s" r="B1" s="2">
        <v>508</v>
      </c>
      <c t="s" r="C1" s="2">
        <v>2</v>
      </c>
      <c t="s" r="D1" s="2">
        <v>56</v>
      </c>
      <c t="s" r="E1" s="2">
        <v>524</v>
      </c>
    </row>
    <row spans="1:5" r="2">
      <c t="s" r="A2" s="3">
        <v>509</v>
      </c>
    </row>
    <row spans="1:5" r="3">
      <c t="s" r="A3" s="4">
        <v>525</v>
      </c>
      <c t="n" r="B3" s="9">
        <v>1.02</v>
      </c>
    </row>
    <row spans="1:5" r="4">
      <c t="s" r="A4" s="4">
        <v>512</v>
      </c>
    </row>
    <row spans="1:5" r="5">
      <c t="s" r="A5" s="3">
        <v>509</v>
      </c>
    </row>
    <row spans="1:5" r="6">
      <c t="s" r="A6" s="4">
        <v>525</v>
      </c>
      <c t="n" r="C6" s="9">
        <v>0.85</v>
      </c>
      <c t="n" r="D6" s="9">
        <v>0.9399999999999999</v>
      </c>
      <c t="n" r="E6" s="9">
        <v>0.84</v>
      </c>
    </row>
    <row spans="1:5" r="7">
      <c t="s" r="A7" s="4">
        <v>526</v>
      </c>
      <c t="n" r="C7" s="6">
        <v>7981000</v>
      </c>
      <c t="n" r="D7" s="6">
        <v>7396334</v>
      </c>
      <c t="n" r="E7" s="6">
        <v>6175234</v>
      </c>
    </row>
    <row spans="1:5" r="8">
      <c t="s" r="A8" s="4">
        <v>527</v>
      </c>
      <c t="n" r="C8" s="6">
        <v>6457940</v>
      </c>
      <c t="n" r="D8" s="6">
        <v>5627599</v>
      </c>
    </row>
    <row spans="1:5" r="9">
      <c t="s" r="A9" s="4">
        <v>528</v>
      </c>
    </row>
    <row spans="1:5" r="10">
      <c t="s" r="A10" s="3">
        <v>509</v>
      </c>
    </row>
    <row spans="1:5" r="11">
      <c t="s" r="A11" s="4">
        <v>525</v>
      </c>
      <c t="n" r="C11" s="11">
        <v>0.5</v>
      </c>
      <c t="n" r="D11" s="11">
        <v>0.5</v>
      </c>
    </row>
    <row spans="1:5" r="12">
      <c t="s" r="A12" s="4">
        <v>526</v>
      </c>
      <c t="n" r="C12" s="6">
        <v>219100</v>
      </c>
      <c t="n" r="D12" s="6">
        <v>464434</v>
      </c>
    </row>
    <row spans="1:5" r="13">
      <c t="s" r="A13" s="4">
        <v>527</v>
      </c>
      <c t="n" r="C13" s="6">
        <v>219100</v>
      </c>
      <c t="n" r="D13" s="6">
        <v>464434</v>
      </c>
    </row>
    <row spans="1:5" r="14">
      <c t="s" r="A14" s="4">
        <v>529</v>
      </c>
    </row>
    <row spans="1:5" r="15">
      <c t="s" r="A15" s="3">
        <v>509</v>
      </c>
    </row>
    <row spans="1:5" r="16">
      <c t="s" r="A16" s="4">
        <v>525</v>
      </c>
      <c t="n" r="C16" s="9">
        <v>0.67</v>
      </c>
      <c t="n" r="D16" s="9">
        <v>0.67</v>
      </c>
    </row>
    <row spans="1:5" r="17">
      <c t="s" r="A17" s="4">
        <v>526</v>
      </c>
      <c t="n" r="C17" s="6">
        <v>210000</v>
      </c>
      <c t="n" r="D17" s="6">
        <v>210000</v>
      </c>
    </row>
    <row spans="1:5" r="18">
      <c t="s" r="A18" s="4">
        <v>527</v>
      </c>
      <c t="n" r="C18" s="6">
        <v>210000</v>
      </c>
      <c t="n" r="D18" s="6">
        <v>210000</v>
      </c>
    </row>
    <row spans="1:5" r="19">
      <c t="s" r="A19" s="4">
        <v>530</v>
      </c>
    </row>
    <row spans="1:5" r="20">
      <c t="s" r="A20" s="3">
        <v>509</v>
      </c>
    </row>
    <row spans="1:5" r="21">
      <c t="s" r="A21" s="4">
        <v>525</v>
      </c>
      <c t="n" r="C21" s="11">
        <v>1.1</v>
      </c>
      <c t="n" r="D21" s="11">
        <v>1.1</v>
      </c>
    </row>
    <row spans="1:5" r="22">
      <c t="s" r="A22" s="4">
        <v>526</v>
      </c>
      <c t="n" r="C22" s="6">
        <v>50000</v>
      </c>
      <c t="n" r="D22" s="6">
        <v>50000</v>
      </c>
    </row>
    <row spans="1:5" r="23">
      <c t="s" r="A23" s="4">
        <v>527</v>
      </c>
      <c t="n" r="C23" s="6">
        <v>50000</v>
      </c>
      <c t="n" r="D23" s="6">
        <v>25000</v>
      </c>
    </row>
    <row spans="1:5" r="24">
      <c t="s" r="A24" s="4">
        <v>531</v>
      </c>
    </row>
    <row spans="1:5" r="25">
      <c t="s" r="A25" s="3">
        <v>509</v>
      </c>
    </row>
    <row spans="1:5" r="26">
      <c t="s" r="A26" s="4">
        <v>525</v>
      </c>
      <c t="n" r="C26" s="9">
        <v>0.73</v>
      </c>
      <c t="n" r="D26" s="9">
        <v>0.73</v>
      </c>
    </row>
    <row spans="1:5" r="27">
      <c t="s" r="A27" s="4">
        <v>526</v>
      </c>
      <c t="n" r="C27" s="6">
        <v>50000</v>
      </c>
      <c t="n" r="D27" s="6">
        <v>50000</v>
      </c>
    </row>
    <row spans="1:5" r="28">
      <c t="s" r="A28" s="4">
        <v>527</v>
      </c>
      <c t="n" r="C28" s="6">
        <v>50000</v>
      </c>
      <c t="n" r="D28" s="6">
        <v>25000</v>
      </c>
    </row>
    <row spans="1:5" r="29">
      <c t="s" r="A29" s="4">
        <v>532</v>
      </c>
    </row>
    <row spans="1:5" r="30">
      <c t="s" r="A30" s="3">
        <v>509</v>
      </c>
    </row>
    <row spans="1:5" r="31">
      <c t="s" r="A31" s="4">
        <v>525</v>
      </c>
      <c t="n" r="C31" s="9">
        <v>0.92</v>
      </c>
      <c t="n" r="D31" s="9">
        <v>0.92</v>
      </c>
    </row>
    <row spans="1:5" r="32">
      <c t="s" r="A32" s="4">
        <v>526</v>
      </c>
      <c t="n" r="C32" s="6">
        <v>300000</v>
      </c>
      <c t="n" r="D32" s="6">
        <v>300000</v>
      </c>
    </row>
    <row spans="1:5" r="33">
      <c t="s" r="A33" s="4">
        <v>527</v>
      </c>
      <c t="n" r="C33" s="6">
        <v>300000</v>
      </c>
      <c t="n" r="D33" s="6">
        <v>300000</v>
      </c>
    </row>
    <row spans="1:5" r="34">
      <c t="s" r="A34" s="4">
        <v>533</v>
      </c>
    </row>
    <row spans="1:5" r="35">
      <c t="s" r="A35" s="3">
        <v>509</v>
      </c>
    </row>
    <row spans="1:5" r="36">
      <c t="s" r="A36" s="4">
        <v>525</v>
      </c>
      <c t="n" r="C36" s="9">
        <v>0.96</v>
      </c>
      <c t="n" r="D36" s="9">
        <v>0.96</v>
      </c>
    </row>
    <row spans="1:5" r="37">
      <c t="s" r="A37" s="4">
        <v>526</v>
      </c>
      <c t="n" r="C37" s="6">
        <v>2016900</v>
      </c>
      <c t="n" r="D37" s="6">
        <v>2436900</v>
      </c>
    </row>
    <row spans="1:5" r="38">
      <c t="s" r="A38" s="4">
        <v>527</v>
      </c>
      <c t="n" r="C38" s="6">
        <v>2016900</v>
      </c>
      <c t="n" r="D38" s="6">
        <v>2436900</v>
      </c>
    </row>
    <row spans="1:5" r="39">
      <c t="s" r="A39" s="4">
        <v>534</v>
      </c>
    </row>
    <row spans="1:5" r="40">
      <c t="s" r="A40" s="3">
        <v>509</v>
      </c>
    </row>
    <row spans="1:5" r="41">
      <c t="s" r="A41" s="4">
        <v>525</v>
      </c>
      <c t="n" r="C41" s="9">
        <v>0.96</v>
      </c>
      <c t="n" r="D41" s="9">
        <v>0.96</v>
      </c>
    </row>
    <row spans="1:5" r="42">
      <c t="s" r="A42" s="4">
        <v>526</v>
      </c>
      <c t="n" r="C42" s="6">
        <v>100000</v>
      </c>
      <c t="n" r="D42" s="6">
        <v>100000</v>
      </c>
    </row>
    <row spans="1:5" r="43">
      <c t="s" r="A43" s="4">
        <v>527</v>
      </c>
      <c t="n" r="C43" s="6">
        <v>100000</v>
      </c>
      <c t="n" r="D43" s="6">
        <v>100000</v>
      </c>
    </row>
    <row spans="1:5" r="44">
      <c t="s" r="A44" s="4">
        <v>535</v>
      </c>
    </row>
    <row spans="1:5" r="45">
      <c t="s" r="A45" s="3">
        <v>509</v>
      </c>
    </row>
    <row spans="1:5" r="46">
      <c t="s" r="A46" s="4">
        <v>525</v>
      </c>
      <c t="n" r="C46" s="9">
        <v>0.76</v>
      </c>
      <c t="n" r="D46" s="9">
        <v>0.76</v>
      </c>
    </row>
    <row spans="1:5" r="47">
      <c t="s" r="A47" s="4">
        <v>526</v>
      </c>
      <c t="n" r="C47" s="6">
        <v>2120000</v>
      </c>
      <c t="n" r="D47" s="6">
        <v>2420000</v>
      </c>
    </row>
    <row spans="1:5" r="48">
      <c t="s" r="A48" s="4">
        <v>527</v>
      </c>
      <c t="n" r="C48" s="6">
        <v>2120000</v>
      </c>
      <c t="n" r="D48" s="6">
        <v>1611720</v>
      </c>
    </row>
    <row spans="1:5" r="49">
      <c t="s" r="A49" s="4">
        <v>536</v>
      </c>
    </row>
    <row spans="1:5" r="50">
      <c t="s" r="A50" s="3">
        <v>509</v>
      </c>
    </row>
    <row spans="1:5" r="51">
      <c t="s" r="A51" s="4">
        <v>525</v>
      </c>
      <c t="n" r="C51" s="11">
        <v>1.4</v>
      </c>
      <c t="n" r="D51" s="11">
        <v>1.4</v>
      </c>
    </row>
    <row spans="1:5" r="52">
      <c t="s" r="A52" s="4">
        <v>526</v>
      </c>
      <c t="n" r="C52" s="6">
        <v>1265000</v>
      </c>
      <c t="n" r="D52" s="6">
        <v>1365000</v>
      </c>
    </row>
    <row spans="1:5" r="53">
      <c t="s" r="A53" s="4">
        <v>527</v>
      </c>
      <c t="n" r="C53" s="6">
        <v>842490</v>
      </c>
      <c t="n" r="D53" s="6">
        <v>454545</v>
      </c>
    </row>
    <row spans="1:5" r="54">
      <c t="s" r="A54" s="4">
        <v>537</v>
      </c>
    </row>
    <row spans="1:5" r="55">
      <c t="s" r="A55" s="3">
        <v>509</v>
      </c>
    </row>
    <row spans="1:5" r="56">
      <c t="s" r="A56" s="4">
        <v>525</v>
      </c>
      <c t="n" r="C56" s="9">
        <v>0.46</v>
      </c>
      <c t="n" r="D56" s="8">
        <v>0</v>
      </c>
    </row>
    <row spans="1:5" r="57">
      <c t="s" r="A57" s="4">
        <v>526</v>
      </c>
      <c t="n" r="C57" s="6">
        <v>640000</v>
      </c>
      <c t="n" r="D57" s="6">
        <v>0</v>
      </c>
    </row>
    <row spans="1:5" r="58">
      <c t="s" r="A58" s="4">
        <v>527</v>
      </c>
      <c t="n" r="C58" s="6">
        <v>213120</v>
      </c>
      <c t="n" r="D58" s="6">
        <v>0</v>
      </c>
    </row>
    <row spans="1:5" r="59">
      <c t="s" r="A59" s="4">
        <v>538</v>
      </c>
    </row>
    <row spans="1:5" r="60">
      <c t="s" r="A60" s="3">
        <v>509</v>
      </c>
    </row>
    <row spans="1:5" r="61">
      <c t="s" r="A61" s="4">
        <v>525</v>
      </c>
      <c t="n" r="C61" s="9">
        <v>0.49</v>
      </c>
      <c t="n" r="D61" s="8">
        <v>0</v>
      </c>
    </row>
    <row spans="1:5" r="62">
      <c t="s" r="A62" s="4">
        <v>526</v>
      </c>
      <c t="n" r="C62" s="6">
        <v>1010000</v>
      </c>
      <c t="n" r="D62" s="6">
        <v>0</v>
      </c>
    </row>
    <row spans="1:5" r="63">
      <c t="s" r="A63" s="4">
        <v>527</v>
      </c>
      <c t="n" r="C63" s="6">
        <v>336330</v>
      </c>
      <c t="n" r="D63" s="6">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25"/>
  </cols>
  <sheetData>
    <row spans="1:3" r="1">
      <c t="s" r="A1" s="1">
        <v>539</v>
      </c>
      <c t="s" r="B1" s="2">
        <v>1</v>
      </c>
    </row>
    <row spans="1:3" r="2">
      <c t="s" r="B2" s="2">
        <v>2</v>
      </c>
      <c t="s" r="C2" s="2">
        <v>56</v>
      </c>
    </row>
    <row spans="1:3" r="3">
      <c t="s" r="A3" s="3">
        <v>509</v>
      </c>
    </row>
    <row spans="1:3" r="4">
      <c t="s" r="A4" s="4">
        <v>540</v>
      </c>
      <c t="s" r="B4" s="4">
        <v>541</v>
      </c>
      <c t="s" r="C4" s="4">
        <v>542</v>
      </c>
    </row>
    <row spans="1:3" r="5">
      <c t="s" r="A5" s="4">
        <v>543</v>
      </c>
      <c t="s" r="B5" s="4">
        <v>544</v>
      </c>
      <c t="s" r="C5" s="4">
        <v>545</v>
      </c>
    </row>
    <row spans="1:3" r="6">
      <c t="s" r="A6" s="4">
        <v>546</v>
      </c>
      <c t="s" r="B6" s="4">
        <v>547</v>
      </c>
      <c t="s" r="C6" s="4">
        <v>548</v>
      </c>
    </row>
    <row spans="1:3" r="7">
      <c t="s" r="A7" s="4">
        <v>549</v>
      </c>
      <c t="s" r="B7" s="4">
        <v>446</v>
      </c>
      <c t="s" r="C7" s="4">
        <v>446</v>
      </c>
    </row>
    <row spans="1:3" r="8">
      <c t="s" r="A8" s="4">
        <v>550</v>
      </c>
      <c t="n" r="B8" s="9">
        <v>0.48</v>
      </c>
      <c t="n" r="C8" s="9">
        <v>1.34</v>
      </c>
    </row>
    <row spans="1:3" r="9">
      <c t="s" r="A9" s="4">
        <v>551</v>
      </c>
      <c t="n" r="B9" s="9">
        <v>0.26</v>
      </c>
      <c t="n" r="C9" s="11">
        <v>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552</v>
      </c>
      <c t="s" r="B1" s="2">
        <v>1</v>
      </c>
    </row>
    <row spans="1:3" r="2">
      <c t="s" r="B2" s="2">
        <v>2</v>
      </c>
      <c t="s" r="C2" s="2">
        <v>56</v>
      </c>
    </row>
    <row spans="1:3" r="3">
      <c t="s" r="A3" s="3">
        <v>509</v>
      </c>
    </row>
    <row spans="1:3" r="4">
      <c t="s" r="A4" s="4">
        <v>553</v>
      </c>
      <c t="n" r="B4" s="8">
        <v>825921</v>
      </c>
      <c t="n" r="C4" s="8">
        <v>1485695</v>
      </c>
    </row>
    <row spans="1:3" r="5">
      <c t="s" r="A5" s="4">
        <v>554</v>
      </c>
    </row>
    <row spans="1:3" r="6">
      <c t="s" r="A6" s="3">
        <v>509</v>
      </c>
    </row>
    <row spans="1:3" r="7">
      <c t="s" r="A7" s="4">
        <v>553</v>
      </c>
      <c t="n" r="B7" s="6">
        <v>415360</v>
      </c>
      <c t="n" r="C7" s="6">
        <v>570913</v>
      </c>
    </row>
    <row spans="1:3" r="8">
      <c t="s" r="A8" s="4">
        <v>555</v>
      </c>
    </row>
    <row spans="1:3" r="9">
      <c t="s" r="A9" s="3">
        <v>509</v>
      </c>
    </row>
    <row spans="1:3" r="10">
      <c t="s" r="A10" s="4">
        <v>553</v>
      </c>
      <c t="n" r="B10" s="6">
        <v>18468</v>
      </c>
      <c t="n" r="C10" s="6">
        <v>36820</v>
      </c>
    </row>
    <row spans="1:3" r="11">
      <c t="s" r="A11" s="4">
        <v>556</v>
      </c>
    </row>
    <row spans="1:3" r="12">
      <c t="s" r="A12" s="3">
        <v>509</v>
      </c>
    </row>
    <row spans="1:3" r="13">
      <c t="s" r="A13" s="4">
        <v>553</v>
      </c>
      <c t="n" r="B13" s="6">
        <v>96309</v>
      </c>
      <c t="n" r="C13" s="6">
        <v>208336</v>
      </c>
    </row>
    <row spans="1:3" r="14">
      <c t="s" r="A14" s="4">
        <v>557</v>
      </c>
    </row>
    <row spans="1:3" r="15">
      <c t="s" r="A15" s="3">
        <v>509</v>
      </c>
    </row>
    <row spans="1:3" r="16">
      <c t="s" r="A16" s="4">
        <v>553</v>
      </c>
      <c t="n" r="B16" s="6">
        <v>16678</v>
      </c>
      <c t="n" r="C16" s="6">
        <v>48841</v>
      </c>
    </row>
    <row spans="1:3" r="17">
      <c t="s" r="A17" s="4">
        <v>558</v>
      </c>
    </row>
    <row spans="1:3" r="18">
      <c t="s" r="A18" s="3">
        <v>509</v>
      </c>
    </row>
    <row spans="1:3" r="19">
      <c t="s" r="A19" s="4">
        <v>553</v>
      </c>
      <c t="n" r="B19" s="8">
        <v>279106</v>
      </c>
      <c t="n" r="C19" s="8">
        <v>6207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3"/>
    <col customWidth="1" max="9" min="9" width="25"/>
  </cols>
  <sheetData>
    <row spans="1:9" r="1">
      <c t="s" r="A1" s="1">
        <v>559</v>
      </c>
      <c t="s" r="B1" s="2">
        <v>261</v>
      </c>
      <c t="s" r="C1" s="2">
        <v>262</v>
      </c>
      <c t="s" r="D1" s="2">
        <v>302</v>
      </c>
      <c t="s" r="E1" s="2">
        <v>303</v>
      </c>
      <c t="s" r="F1" s="2">
        <v>263</v>
      </c>
      <c t="s" r="G1" s="2">
        <v>264</v>
      </c>
      <c t="s" r="H1" s="2">
        <v>2</v>
      </c>
      <c t="s" r="I1" s="2">
        <v>56</v>
      </c>
    </row>
    <row spans="1:9" r="2">
      <c t="s" r="A2" s="3">
        <v>560</v>
      </c>
    </row>
    <row spans="1:9" r="3">
      <c t="s" r="A3" s="4">
        <v>266</v>
      </c>
      <c t="n" r="B3" s="6">
        <v>4900000</v>
      </c>
      <c t="n" r="F3" s="6">
        <v>4500000</v>
      </c>
    </row>
    <row spans="1:9" r="4">
      <c t="s" r="A4" s="4">
        <v>267</v>
      </c>
      <c t="n" r="B4" s="9">
        <v>0.7</v>
      </c>
      <c t="n" r="F4" s="8">
        <v>1</v>
      </c>
    </row>
    <row spans="1:9" r="5">
      <c t="s" r="A5" s="4">
        <v>268</v>
      </c>
      <c t="n" r="B5" s="8">
        <v>3430000</v>
      </c>
      <c t="n" r="F5" s="8">
        <v>4500000</v>
      </c>
    </row>
    <row spans="1:9" r="6">
      <c t="s" r="A6" s="4">
        <v>561</v>
      </c>
      <c t="n" r="B6" s="8">
        <v>12483</v>
      </c>
      <c t="n" r="E6" s="8">
        <v>5021</v>
      </c>
      <c t="n" r="F6" s="8">
        <v>17810</v>
      </c>
      <c t="n" r="H6" s="8">
        <v>25884</v>
      </c>
      <c t="n" r="I6" s="8">
        <v>207977</v>
      </c>
    </row>
    <row spans="1:9" r="7">
      <c t="s" r="A7" s="4">
        <v>562</v>
      </c>
      <c t="s" r="H7" s="4">
        <v>563</v>
      </c>
      <c t="s" r="I7" s="4">
        <v>564</v>
      </c>
    </row>
    <row spans="1:9" r="8">
      <c t="s" r="A8" s="4">
        <v>565</v>
      </c>
      <c t="n" r="H8" s="8">
        <v>420866</v>
      </c>
      <c t="n" r="I8" s="8">
        <v>1109011</v>
      </c>
    </row>
    <row spans="1:9" r="9">
      <c t="s" r="A9" s="4">
        <v>566</v>
      </c>
      <c t="n" r="H9" s="6">
        <v>122667</v>
      </c>
      <c t="n" r="I9" s="6">
        <v>9450</v>
      </c>
    </row>
    <row spans="1:9" r="10">
      <c t="s" r="A10" s="4">
        <v>567</v>
      </c>
      <c t="n" r="D10" s="6">
        <v>85000</v>
      </c>
      <c t="n" r="E10" s="6">
        <v>25000</v>
      </c>
    </row>
    <row spans="1:9" r="11">
      <c t="s" r="A11" s="4">
        <v>568</v>
      </c>
      <c t="n" r="D11" s="8">
        <v>64600</v>
      </c>
      <c t="n" r="E11" s="8">
        <v>11250</v>
      </c>
      <c t="n" r="H11" s="8">
        <v>11250</v>
      </c>
      <c t="n" r="I11" s="8">
        <v>64600</v>
      </c>
    </row>
    <row spans="1:9" r="12">
      <c t="s" r="A12" s="4">
        <v>512</v>
      </c>
    </row>
    <row spans="1:9" r="13">
      <c t="s" r="A13" s="3">
        <v>560</v>
      </c>
    </row>
    <row spans="1:9" r="14">
      <c t="s" r="A14" s="4">
        <v>569</v>
      </c>
      <c t="n" r="H14" s="6">
        <v>245334</v>
      </c>
      <c t="n" r="I14" s="6">
        <v>18900</v>
      </c>
    </row>
    <row spans="1:9" r="15">
      <c t="s" r="A15" s="4">
        <v>570</v>
      </c>
      <c t="n" r="H15" s="6">
        <v>245334</v>
      </c>
      <c t="n" r="I15" s="6">
        <v>18900</v>
      </c>
    </row>
    <row spans="1:9" r="16">
      <c t="s" r="A16" s="4">
        <v>566</v>
      </c>
      <c t="n" r="H16" s="8">
        <v>122667</v>
      </c>
      <c t="n" r="I16" s="8">
        <v>9450</v>
      </c>
    </row>
    <row spans="1:9" r="17">
      <c t="s" r="A17" s="4">
        <v>571</v>
      </c>
      <c t="s" r="H17" s="4">
        <v>572</v>
      </c>
    </row>
    <row spans="1:9" r="18">
      <c t="s" r="A18" s="4">
        <v>269</v>
      </c>
    </row>
    <row spans="1:9" r="19">
      <c t="s" r="A19" s="3">
        <v>560</v>
      </c>
    </row>
    <row spans="1:9" r="20">
      <c t="s" r="A20" s="4">
        <v>266</v>
      </c>
      <c t="n" r="C20" s="6">
        <v>4255320</v>
      </c>
      <c t="n" r="G20" s="6">
        <v>5150000</v>
      </c>
    </row>
    <row spans="1:9" r="21">
      <c t="s" r="A21" s="4">
        <v>267</v>
      </c>
      <c t="n" r="C21" s="9">
        <v>0.47</v>
      </c>
      <c t="n" r="G21" s="9">
        <v>1.2</v>
      </c>
    </row>
    <row spans="1:9" r="22">
      <c t="s" r="A22" s="4">
        <v>268</v>
      </c>
      <c t="n" r="C22" s="8">
        <v>2000000</v>
      </c>
      <c t="n" r="G22" s="8">
        <v>6180000</v>
      </c>
    </row>
    <row spans="1:9" r="23">
      <c t="s" r="A23" s="4">
        <v>561</v>
      </c>
      <c t="n" r="C23" s="8">
        <v>8380</v>
      </c>
      <c t="n" r="G23" s="8">
        <v>1901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r="A1" s="1">
        <v>573</v>
      </c>
      <c t="s" r="B1" s="2">
        <v>1</v>
      </c>
    </row>
    <row spans="1:3" r="2">
      <c t="s" r="B2" s="2">
        <v>2</v>
      </c>
      <c t="s" r="C2" s="2">
        <v>56</v>
      </c>
    </row>
    <row spans="1:3" r="3">
      <c t="s" r="A3" s="3">
        <v>574</v>
      </c>
    </row>
    <row spans="1:3" r="4">
      <c t="s" r="A4" s="4">
        <v>575</v>
      </c>
      <c t="n" r="B4" s="8">
        <v>712943</v>
      </c>
      <c t="n" r="C4" s="8">
        <v>827163</v>
      </c>
    </row>
    <row spans="1:3" r="5">
      <c t="s" r="A5" s="4">
        <v>576</v>
      </c>
      <c t="n" r="B5" s="6">
        <v>320979</v>
      </c>
      <c t="n" r="C5" s="6">
        <v>505239</v>
      </c>
    </row>
    <row spans="1:3" r="6">
      <c t="s" r="A6" s="4">
        <v>577</v>
      </c>
      <c t="n" r="B6" s="6">
        <v>2141146</v>
      </c>
      <c t="n" r="C6" s="6">
        <v>2574731</v>
      </c>
    </row>
    <row spans="1:3" r="7">
      <c t="s" r="A7" s="4">
        <v>578</v>
      </c>
    </row>
    <row spans="1:3" r="8">
      <c t="s" r="A8" s="3">
        <v>574</v>
      </c>
    </row>
    <row spans="1:3" r="9">
      <c t="s" r="A9" s="4">
        <v>579</v>
      </c>
      <c t="n" r="B9" s="6">
        <v>653520</v>
      </c>
      <c t="n" r="C9" s="6">
        <v>1247408</v>
      </c>
    </row>
    <row spans="1:3" r="10">
      <c t="s" r="A10" s="4">
        <v>580</v>
      </c>
    </row>
    <row spans="1:3" r="11">
      <c t="s" r="A11" s="3">
        <v>574</v>
      </c>
    </row>
    <row spans="1:3" r="12">
      <c t="s" r="A12" s="4">
        <v>575</v>
      </c>
      <c t="n" r="B12" s="6">
        <v>105333</v>
      </c>
      <c t="n" r="C12" s="6">
        <v>97000</v>
      </c>
    </row>
    <row spans="1:3" r="13">
      <c t="s" r="A13" s="4">
        <v>581</v>
      </c>
    </row>
    <row spans="1:3" r="14">
      <c t="s" r="A14" s="3">
        <v>574</v>
      </c>
    </row>
    <row spans="1:3" r="15">
      <c t="s" r="A15" s="4">
        <v>582</v>
      </c>
      <c t="n" r="B15" s="6">
        <v>806046</v>
      </c>
      <c t="n" r="C15" s="6">
        <v>620301</v>
      </c>
    </row>
    <row spans="1:3" r="16">
      <c t="s" r="A16" s="4">
        <v>583</v>
      </c>
    </row>
    <row spans="1:3" r="17">
      <c t="s" r="A17" s="3">
        <v>574</v>
      </c>
    </row>
    <row spans="1:3" r="18">
      <c t="s" r="A18" s="4">
        <v>582</v>
      </c>
      <c t="n" r="B18" s="6">
        <v>234997</v>
      </c>
      <c t="n" r="C18" s="6">
        <v>281592</v>
      </c>
    </row>
    <row spans="1:3" r="19">
      <c t="s" r="A19" s="4">
        <v>584</v>
      </c>
    </row>
    <row spans="1:3" r="20">
      <c t="s" r="A20" s="3">
        <v>574</v>
      </c>
    </row>
    <row spans="1:3" r="21">
      <c t="s" r="A21" s="4">
        <v>585</v>
      </c>
      <c t="n" r="B21" s="6">
        <v>151250</v>
      </c>
      <c t="n" r="C21" s="6">
        <v>122750</v>
      </c>
    </row>
    <row spans="1:3" r="22">
      <c t="s" r="A22" s="4">
        <v>586</v>
      </c>
    </row>
    <row spans="1:3" r="23">
      <c t="s" r="A23" s="3">
        <v>574</v>
      </c>
    </row>
    <row spans="1:3" r="24">
      <c t="s" r="A24" s="4">
        <v>587</v>
      </c>
      <c t="n" r="B24" s="6">
        <v>190000</v>
      </c>
      <c t="n" r="C24" s="6">
        <v>180000</v>
      </c>
    </row>
    <row spans="1:3" r="25">
      <c t="s" r="A25" s="4">
        <v>576</v>
      </c>
      <c t="n" r="B25" s="8">
        <v>0</v>
      </c>
      <c t="n" r="C25" s="8">
        <v>256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4"/>
    <col customWidth="1" max="3" min="3" width="13"/>
    <col customWidth="1" max="4" min="4" width="13"/>
  </cols>
  <sheetData>
    <row spans="1:4" r="1">
      <c t="s" r="A1" s="1">
        <v>588</v>
      </c>
      <c t="s" r="B1" s="2">
        <v>589</v>
      </c>
      <c t="s" r="C1" s="2">
        <v>2</v>
      </c>
      <c t="s" r="D1" s="2">
        <v>56</v>
      </c>
    </row>
    <row spans="1:4" r="2">
      <c t="s" r="A2" s="3">
        <v>574</v>
      </c>
    </row>
    <row spans="1:4" r="3">
      <c t="s" r="A3" s="4">
        <v>590</v>
      </c>
      <c t="n" r="C3" s="8">
        <v>7628</v>
      </c>
      <c t="n" r="D3" s="8">
        <v>9880</v>
      </c>
    </row>
    <row spans="1:4" r="4">
      <c t="s" r="A4" s="4">
        <v>591</v>
      </c>
      <c t="n" r="B4" s="8">
        <v>72000</v>
      </c>
    </row>
    <row spans="1:4" r="5">
      <c t="s" r="A5" s="4">
        <v>592</v>
      </c>
      <c t="n" r="D5" s="8">
        <v>738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r="A1" s="1">
        <v>593</v>
      </c>
      <c t="s" r="B1" s="2">
        <v>2</v>
      </c>
      <c t="s" r="C1" s="2">
        <v>56</v>
      </c>
      <c t="s" r="D1" s="2">
        <v>524</v>
      </c>
    </row>
    <row spans="1:4" r="2">
      <c t="s" r="A2" s="3">
        <v>594</v>
      </c>
    </row>
    <row spans="1:4" r="3">
      <c t="s" r="A3" s="4">
        <v>103</v>
      </c>
      <c t="n" r="B3" s="8">
        <v>4261680</v>
      </c>
      <c t="n" r="C3" s="8">
        <v>4866634</v>
      </c>
      <c t="n" r="D3" s="8">
        <v>4045115</v>
      </c>
    </row>
    <row spans="1:4" r="4">
      <c t="s" r="A4" s="4">
        <v>595</v>
      </c>
      <c t="n" r="B4" s="6">
        <v>82051</v>
      </c>
      <c t="n" r="C4" s="6">
        <v>96703</v>
      </c>
    </row>
    <row spans="1:4" r="5">
      <c t="s" r="A5" s="4">
        <v>596</v>
      </c>
    </row>
    <row spans="1:4" r="6">
      <c t="s" r="A6" s="3">
        <v>594</v>
      </c>
    </row>
    <row spans="1:4" r="7">
      <c t="s" r="A7" s="4">
        <v>103</v>
      </c>
      <c t="n" r="B7" s="6">
        <v>0</v>
      </c>
      <c t="n" r="C7" s="6">
        <v>0</v>
      </c>
    </row>
    <row spans="1:4" r="8">
      <c t="s" r="A8" s="4">
        <v>595</v>
      </c>
      <c t="n" r="B8" s="6">
        <v>8068</v>
      </c>
      <c t="n" r="C8" s="6">
        <v>2840</v>
      </c>
    </row>
    <row spans="1:4" r="9">
      <c t="s" r="A9" s="4">
        <v>597</v>
      </c>
    </row>
    <row spans="1:4" r="10">
      <c t="s" r="A10" s="3">
        <v>594</v>
      </c>
    </row>
    <row spans="1:4" r="11">
      <c t="s" r="A11" s="4">
        <v>103</v>
      </c>
      <c t="n" r="B11" s="6">
        <v>4261680</v>
      </c>
      <c t="n" r="C11" s="6">
        <v>4866634</v>
      </c>
    </row>
    <row spans="1:4" r="12">
      <c t="s" r="A12" s="4">
        <v>595</v>
      </c>
      <c t="n" r="B12" s="8">
        <v>73983</v>
      </c>
      <c t="n" r="C12" s="8">
        <v>938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5"/>
  </cols>
  <sheetData>
    <row spans="1:3" r="1">
      <c t="s" r="A1" s="1">
        <v>598</v>
      </c>
      <c t="s" r="B1" s="2">
        <v>1</v>
      </c>
    </row>
    <row spans="1:3" r="2">
      <c t="s" r="B2" s="2">
        <v>2</v>
      </c>
      <c t="s" r="C2" s="2">
        <v>56</v>
      </c>
    </row>
    <row spans="1:3" r="3">
      <c t="s" r="A3" s="3">
        <v>594</v>
      </c>
    </row>
    <row spans="1:3" r="4">
      <c t="s" r="A4" s="4">
        <v>78</v>
      </c>
      <c t="n" r="B4" s="8">
        <v>-7434215</v>
      </c>
      <c t="n" r="C4" s="8">
        <v>-10577487</v>
      </c>
    </row>
    <row spans="1:3" r="5">
      <c t="s" r="A5" s="4">
        <v>597</v>
      </c>
    </row>
    <row spans="1:3" r="6">
      <c t="s" r="A6" s="3">
        <v>594</v>
      </c>
    </row>
    <row spans="1:3" r="7">
      <c t="s" r="A7" s="4">
        <v>78</v>
      </c>
      <c t="n" r="B7" s="6">
        <v>-5315660</v>
      </c>
      <c t="n" r="C7" s="6">
        <v>-7450622</v>
      </c>
    </row>
    <row spans="1:3" r="8">
      <c t="s" r="A8" s="4">
        <v>596</v>
      </c>
    </row>
    <row spans="1:3" r="9">
      <c t="s" r="A9" s="3">
        <v>594</v>
      </c>
    </row>
    <row spans="1:3" r="10">
      <c t="s" r="A10" s="4">
        <v>78</v>
      </c>
      <c t="n" r="B10" s="8">
        <v>-2118555</v>
      </c>
      <c t="n" r="C10" s="8">
        <v>-31268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20"/>
    <col customWidth="1" max="3" min="3" width="13"/>
  </cols>
  <sheetData>
    <row spans="1:3" r="1">
      <c t="s" r="A1" s="1">
        <v>599</v>
      </c>
      <c t="s" r="B1" s="2">
        <v>1</v>
      </c>
    </row>
    <row spans="1:3" r="2">
      <c t="s" r="B2" s="2">
        <v>2</v>
      </c>
      <c t="s" r="C2" s="2">
        <v>56</v>
      </c>
    </row>
    <row spans="1:3" r="3">
      <c t="s" r="A3" s="4">
        <v>600</v>
      </c>
    </row>
    <row spans="1:3" r="4">
      <c t="s" r="A4" s="3">
        <v>601</v>
      </c>
    </row>
    <row spans="1:3" r="5">
      <c t="s" r="A5" s="4">
        <v>602</v>
      </c>
      <c t="s" r="B5" s="4">
        <v>603</v>
      </c>
    </row>
    <row spans="1:3" r="6">
      <c t="s" r="A6" s="4">
        <v>604</v>
      </c>
      <c t="s" r="B6" s="4">
        <v>605</v>
      </c>
    </row>
    <row spans="1:3" r="7">
      <c t="s" r="A7" s="4">
        <v>606</v>
      </c>
      <c t="s" r="B7" s="4">
        <v>463</v>
      </c>
      <c t="s" r="C7" s="4">
        <v>463</v>
      </c>
    </row>
    <row spans="1:3" r="8">
      <c t="s" r="A8" s="4">
        <v>607</v>
      </c>
    </row>
    <row spans="1:3" r="9">
      <c t="s" r="A9" s="3">
        <v>601</v>
      </c>
    </row>
    <row spans="1:3" r="10">
      <c t="s" r="A10" s="4">
        <v>602</v>
      </c>
      <c t="s" r="B10" s="4">
        <v>603</v>
      </c>
    </row>
    <row spans="1:3" r="11">
      <c t="s" r="A11" s="4">
        <v>604</v>
      </c>
      <c t="s" r="B11" s="4">
        <v>608</v>
      </c>
    </row>
    <row spans="1:3" r="12">
      <c t="s" r="A12" s="4">
        <v>606</v>
      </c>
      <c t="s" r="B12" s="4">
        <v>463</v>
      </c>
      <c t="s" r="C12" s="4">
        <v>463</v>
      </c>
    </row>
    <row spans="1:3" r="13">
      <c t="s" r="A13" s="4">
        <v>609</v>
      </c>
    </row>
    <row spans="1:3" r="14">
      <c t="s" r="A14" s="3">
        <v>601</v>
      </c>
    </row>
    <row spans="1:3" r="15">
      <c t="s" r="A15" s="4">
        <v>602</v>
      </c>
      <c t="s" r="B15" s="4">
        <v>603</v>
      </c>
    </row>
    <row spans="1:3" r="16">
      <c t="s" r="A16" s="4">
        <v>604</v>
      </c>
      <c t="s" r="B16" s="4">
        <v>608</v>
      </c>
    </row>
    <row spans="1:3" r="17">
      <c t="s" r="A17" s="4">
        <v>606</v>
      </c>
      <c t="s" r="B17" s="4">
        <v>463</v>
      </c>
      <c t="s" r="C17" s="4">
        <v>463</v>
      </c>
    </row>
    <row spans="1:3" r="18">
      <c t="s" r="A18" s="4">
        <v>610</v>
      </c>
    </row>
    <row spans="1:3" r="19">
      <c t="s" r="A19" s="3">
        <v>601</v>
      </c>
    </row>
    <row spans="1:3" r="20">
      <c t="s" r="A20" s="4">
        <v>602</v>
      </c>
      <c t="s" r="B20" s="4">
        <v>603</v>
      </c>
    </row>
    <row spans="1:3" r="21">
      <c t="s" r="A21" s="4">
        <v>604</v>
      </c>
      <c t="s" r="B21" s="4">
        <v>608</v>
      </c>
    </row>
    <row spans="1:3" r="22">
      <c t="s" r="A22" s="4">
        <v>606</v>
      </c>
      <c t="s" r="B22" s="4">
        <v>463</v>
      </c>
      <c t="s" r="C22" s="4">
        <v>4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r="A1" s="1">
        <v>611</v>
      </c>
      <c t="s" r="B1" s="2">
        <v>1</v>
      </c>
    </row>
    <row spans="1:3" r="2">
      <c t="s" r="B2" s="2">
        <v>2</v>
      </c>
      <c t="s" r="C2" s="2">
        <v>56</v>
      </c>
    </row>
    <row spans="1:3" r="3">
      <c t="s" r="A3" s="3">
        <v>612</v>
      </c>
    </row>
    <row spans="1:3" r="4">
      <c t="s" r="A4" s="4">
        <v>613</v>
      </c>
      <c t="n" r="B4" s="8">
        <v>5113</v>
      </c>
      <c t="n" r="C4" s="8">
        <v>-11661</v>
      </c>
    </row>
    <row spans="1:3" r="5">
      <c t="s" r="A5" s="4">
        <v>614</v>
      </c>
      <c t="n" r="B5" s="6">
        <v>0</v>
      </c>
      <c t="n" r="C5" s="6">
        <v>0</v>
      </c>
    </row>
    <row spans="1:3" r="6">
      <c t="s" r="A6" s="3">
        <v>615</v>
      </c>
    </row>
    <row spans="1:3" r="7">
      <c t="s" r="A7" s="4">
        <v>616</v>
      </c>
      <c t="n" r="B7" s="6">
        <v>11250</v>
      </c>
      <c t="n" r="C7" s="6">
        <v>64600</v>
      </c>
    </row>
    <row spans="1:3" r="8">
      <c t="s" r="A8" s="4">
        <v>617</v>
      </c>
      <c t="n" r="B8" s="6">
        <v>153825</v>
      </c>
      <c t="n" r="C8" s="6">
        <v>132579</v>
      </c>
    </row>
    <row spans="1:3" r="9">
      <c t="s" r="A9" s="4">
        <v>126</v>
      </c>
      <c t="n" r="B9" s="8">
        <v>95748</v>
      </c>
      <c t="n" r="C9" s="8">
        <v>73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9"/>
    <col customWidth="1" max="2" min="2" width="14"/>
    <col customWidth="1" max="3" min="3" width="22"/>
    <col customWidth="1" max="4" min="4" width="36"/>
    <col customWidth="1" max="5" min="5" width="55"/>
    <col customWidth="1" max="6" min="6" width="29"/>
  </cols>
  <sheetData>
    <row spans="1:6" r="1">
      <c t="s" r="A1" s="1">
        <v>109</v>
      </c>
      <c t="s" r="B1" s="2">
        <v>110</v>
      </c>
      <c t="s" r="C1" s="2">
        <v>111</v>
      </c>
      <c t="s" r="D1" s="2">
        <v>112</v>
      </c>
      <c t="s" r="E1" s="2">
        <v>113</v>
      </c>
      <c t="s" r="F1" s="2">
        <v>114</v>
      </c>
    </row>
    <row spans="1:6" r="2">
      <c t="s" r="A2" s="4">
        <v>115</v>
      </c>
      <c t="n" r="B2" s="8">
        <v>7391260</v>
      </c>
      <c t="n" r="C2" s="8">
        <v>53703440</v>
      </c>
      <c t="n" r="D2" s="8">
        <v>9768967</v>
      </c>
      <c t="n" r="E2" s="8">
        <v>151192</v>
      </c>
      <c t="n" r="F2" s="8">
        <v>-56232339</v>
      </c>
    </row>
    <row spans="1:6" r="3">
      <c t="s" r="A3" s="4">
        <v>116</v>
      </c>
      <c t="n" r="C3" s="6">
        <v>70415028</v>
      </c>
    </row>
    <row spans="1:6" r="4">
      <c t="s" r="A4" s="4">
        <v>78</v>
      </c>
      <c t="n" r="B4" s="6">
        <v>-10577487</v>
      </c>
      <c t="n" r="C4" s="8">
        <v>0</v>
      </c>
      <c t="n" r="D4" s="6">
        <v>0</v>
      </c>
      <c t="n" r="E4" s="6">
        <v>0</v>
      </c>
      <c t="n" r="F4" s="6">
        <v>-10577487</v>
      </c>
    </row>
    <row spans="1:6" r="5">
      <c t="s" r="A5" s="3">
        <v>117</v>
      </c>
    </row>
    <row spans="1:6" r="6">
      <c t="s" r="A6" s="4">
        <v>118</v>
      </c>
      <c t="n" r="B6" s="6">
        <v>6180000</v>
      </c>
      <c t="n" r="C6" s="8">
        <v>6180000</v>
      </c>
      <c t="n" r="D6" s="6">
        <v>0</v>
      </c>
      <c t="n" r="E6" s="6">
        <v>0</v>
      </c>
      <c t="n" r="F6" s="6">
        <v>0</v>
      </c>
    </row>
    <row spans="1:6" r="7">
      <c t="s" r="A7" s="4">
        <v>119</v>
      </c>
      <c t="n" r="C7" s="6">
        <v>5150000</v>
      </c>
    </row>
    <row spans="1:6" r="8">
      <c t="s" r="A8" s="4">
        <v>120</v>
      </c>
      <c t="n" r="B8" s="6">
        <v>4500000</v>
      </c>
      <c t="n" r="C8" s="8">
        <v>4500000</v>
      </c>
      <c t="n" r="D8" s="6">
        <v>0</v>
      </c>
      <c t="n" r="E8" s="6">
        <v>0</v>
      </c>
      <c t="n" r="F8" s="6">
        <v>0</v>
      </c>
    </row>
    <row spans="1:6" r="9">
      <c t="s" r="A9" s="4">
        <v>121</v>
      </c>
      <c t="n" r="C9" s="6">
        <v>4500000</v>
      </c>
    </row>
    <row spans="1:6" r="10">
      <c t="s" r="A10" s="4">
        <v>122</v>
      </c>
      <c t="n" r="B10" s="6">
        <v>9450</v>
      </c>
      <c t="n" r="C10" s="8">
        <v>9450</v>
      </c>
      <c t="n" r="D10" s="6">
        <v>0</v>
      </c>
      <c t="n" r="E10" s="6">
        <v>0</v>
      </c>
      <c t="n" r="F10" s="6">
        <v>0</v>
      </c>
    </row>
    <row spans="1:6" r="11">
      <c t="s" r="A11" s="4">
        <v>123</v>
      </c>
      <c t="n" r="C11" s="6">
        <v>18900</v>
      </c>
    </row>
    <row spans="1:6" r="12">
      <c t="s" r="A12" s="4">
        <v>124</v>
      </c>
      <c t="n" r="B12" s="6">
        <v>64600</v>
      </c>
      <c t="n" r="C12" s="8">
        <v>64600</v>
      </c>
      <c t="n" r="D12" s="6">
        <v>0</v>
      </c>
      <c t="n" r="E12" s="6">
        <v>0</v>
      </c>
      <c t="n" r="F12" s="6">
        <v>0</v>
      </c>
    </row>
    <row spans="1:6" r="13">
      <c t="s" r="A13" s="4">
        <v>125</v>
      </c>
      <c t="n" r="C13" s="6">
        <v>85000</v>
      </c>
    </row>
    <row spans="1:6" r="14">
      <c t="s" r="A14" s="3">
        <v>79</v>
      </c>
    </row>
    <row spans="1:6" r="15">
      <c t="s" r="A15" s="4">
        <v>80</v>
      </c>
      <c t="n" r="B15" s="6">
        <v>702157</v>
      </c>
      <c t="n" r="C15" s="8">
        <v>0</v>
      </c>
      <c t="n" r="D15" s="6">
        <v>0</v>
      </c>
      <c t="n" r="E15" s="6">
        <v>702157</v>
      </c>
      <c t="n" r="F15" s="6">
        <v>0</v>
      </c>
    </row>
    <row spans="1:6" r="16">
      <c t="s" r="A16" s="4">
        <v>95</v>
      </c>
      <c t="n" r="B16" s="6">
        <v>-207977</v>
      </c>
      <c t="n" r="C16" s="6">
        <v>-207977</v>
      </c>
      <c t="n" r="D16" s="6">
        <v>0</v>
      </c>
      <c t="n" r="E16" s="6">
        <v>0</v>
      </c>
      <c t="n" r="F16" s="6">
        <v>0</v>
      </c>
    </row>
    <row spans="1:6" r="17">
      <c t="s" r="A17" s="4">
        <v>126</v>
      </c>
      <c t="n" r="B17" s="6">
        <v>0</v>
      </c>
      <c t="n" r="C17" s="6">
        <v>7376</v>
      </c>
      <c t="n" r="D17" s="6">
        <v>-7376</v>
      </c>
      <c t="n" r="E17" s="6">
        <v>0</v>
      </c>
      <c t="n" r="F17" s="6">
        <v>0</v>
      </c>
    </row>
    <row spans="1:6" r="18">
      <c t="s" r="A18" s="4">
        <v>127</v>
      </c>
      <c t="n" r="B18" s="6">
        <v>1485695</v>
      </c>
      <c t="n" r="C18" s="6">
        <v>0</v>
      </c>
      <c t="n" r="D18" s="6">
        <v>1485695</v>
      </c>
      <c t="n" r="E18" s="6">
        <v>0</v>
      </c>
      <c t="n" r="F18" s="6">
        <v>0</v>
      </c>
    </row>
    <row spans="1:6" r="19">
      <c t="s" r="A19" s="4">
        <v>128</v>
      </c>
      <c t="n" r="B19" s="6">
        <v>9547698</v>
      </c>
      <c t="n" r="C19" s="8">
        <v>64256889</v>
      </c>
      <c t="n" r="D19" s="6">
        <v>11247286</v>
      </c>
      <c t="n" r="E19" s="6">
        <v>853349</v>
      </c>
      <c t="n" r="F19" s="6">
        <v>-66809826</v>
      </c>
    </row>
    <row spans="1:6" r="20">
      <c t="s" r="A20" s="4">
        <v>129</v>
      </c>
      <c t="n" r="C20" s="6">
        <v>80168928</v>
      </c>
    </row>
    <row spans="1:6" r="21">
      <c t="s" r="A21" s="4">
        <v>78</v>
      </c>
      <c t="n" r="B21" s="6">
        <v>-7434215</v>
      </c>
      <c t="n" r="C21" s="8">
        <v>0</v>
      </c>
      <c t="n" r="D21" s="6">
        <v>0</v>
      </c>
      <c t="n" r="E21" s="6">
        <v>0</v>
      </c>
      <c t="n" r="F21" s="6">
        <v>-7434215</v>
      </c>
    </row>
    <row spans="1:6" r="22">
      <c t="s" r="A22" s="3">
        <v>117</v>
      </c>
    </row>
    <row spans="1:6" r="23">
      <c t="s" r="A23" s="4">
        <v>120</v>
      </c>
      <c t="n" r="B23" s="6">
        <v>5430000</v>
      </c>
      <c t="n" r="C23" s="8">
        <v>5430000</v>
      </c>
      <c t="n" r="D23" s="6">
        <v>0</v>
      </c>
      <c t="n" r="E23" s="6">
        <v>0</v>
      </c>
      <c t="n" r="F23" s="6">
        <v>0</v>
      </c>
    </row>
    <row spans="1:6" r="24">
      <c t="s" r="A24" s="4">
        <v>121</v>
      </c>
      <c t="n" r="C24" s="6">
        <v>9155320</v>
      </c>
    </row>
    <row spans="1:6" r="25">
      <c t="s" r="A25" s="4">
        <v>122</v>
      </c>
      <c t="n" r="B25" s="6">
        <v>122667</v>
      </c>
      <c t="n" r="C25" s="8">
        <v>122667</v>
      </c>
      <c t="n" r="D25" s="6">
        <v>0</v>
      </c>
      <c t="n" r="E25" s="6">
        <v>0</v>
      </c>
      <c t="n" r="F25" s="6">
        <v>0</v>
      </c>
    </row>
    <row spans="1:6" r="26">
      <c t="s" r="A26" s="4">
        <v>123</v>
      </c>
      <c t="n" r="C26" s="6">
        <v>245334</v>
      </c>
    </row>
    <row spans="1:6" r="27">
      <c t="s" r="A27" s="4">
        <v>124</v>
      </c>
      <c t="n" r="B27" s="6">
        <v>11250</v>
      </c>
      <c t="n" r="C27" s="8">
        <v>11250</v>
      </c>
      <c t="n" r="D27" s="6">
        <v>0</v>
      </c>
      <c t="n" r="E27" s="6">
        <v>0</v>
      </c>
      <c t="n" r="F27" s="6">
        <v>0</v>
      </c>
    </row>
    <row spans="1:6" r="28">
      <c t="s" r="A28" s="4">
        <v>125</v>
      </c>
      <c t="n" r="C28" s="6">
        <v>25000</v>
      </c>
    </row>
    <row spans="1:6" r="29">
      <c t="s" r="A29" s="3">
        <v>79</v>
      </c>
    </row>
    <row spans="1:6" r="30">
      <c t="s" r="A30" s="4">
        <v>80</v>
      </c>
      <c t="n" r="B30" s="6">
        <v>315037</v>
      </c>
      <c t="n" r="C30" s="8">
        <v>0</v>
      </c>
      <c t="n" r="D30" s="6">
        <v>0</v>
      </c>
      <c t="n" r="E30" s="6">
        <v>315037</v>
      </c>
      <c t="n" r="F30" s="6">
        <v>0</v>
      </c>
    </row>
    <row spans="1:6" r="31">
      <c t="s" r="A31" s="4">
        <v>95</v>
      </c>
      <c t="n" r="B31" s="6">
        <v>-25884</v>
      </c>
      <c t="n" r="C31" s="6">
        <v>-25884</v>
      </c>
      <c t="n" r="D31" s="6">
        <v>0</v>
      </c>
      <c t="n" r="E31" s="6">
        <v>0</v>
      </c>
      <c t="n" r="F31" s="6">
        <v>0</v>
      </c>
    </row>
    <row spans="1:6" r="32">
      <c t="s" r="A32" s="4">
        <v>126</v>
      </c>
      <c t="n" r="B32" s="6">
        <v>0</v>
      </c>
      <c t="n" r="C32" s="6">
        <v>95748</v>
      </c>
      <c t="n" r="D32" s="6">
        <v>-95748</v>
      </c>
      <c t="n" r="E32" s="6">
        <v>0</v>
      </c>
      <c t="n" r="F32" s="6">
        <v>0</v>
      </c>
    </row>
    <row spans="1:6" r="33">
      <c t="s" r="A33" s="4">
        <v>127</v>
      </c>
      <c t="n" r="B33" s="6">
        <v>825921</v>
      </c>
      <c t="n" r="C33" s="6">
        <v>0</v>
      </c>
      <c t="n" r="D33" s="6">
        <v>825921</v>
      </c>
      <c t="n" r="E33" s="6">
        <v>0</v>
      </c>
      <c t="n" r="F33" s="6">
        <v>0</v>
      </c>
    </row>
    <row spans="1:6" r="34">
      <c t="s" r="A34" s="4">
        <v>130</v>
      </c>
      <c t="n" r="B34" s="8">
        <v>8792474</v>
      </c>
      <c t="n" r="C34" s="8">
        <v>69890670</v>
      </c>
      <c t="n" r="D34" s="8">
        <v>11977459</v>
      </c>
      <c t="n" r="E34" s="8">
        <v>1168386</v>
      </c>
      <c t="n" r="F34" s="8">
        <v>-74244041</v>
      </c>
    </row>
    <row spans="1:6" r="35">
      <c t="s" r="A35" s="4">
        <v>131</v>
      </c>
      <c t="n" r="C35" s="6">
        <v>895945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5"/>
  </cols>
  <sheetData>
    <row spans="1:3" r="1">
      <c t="s" r="A1" s="1">
        <v>618</v>
      </c>
      <c t="s" r="B1" s="2">
        <v>1</v>
      </c>
    </row>
    <row spans="1:3" r="2">
      <c t="s" r="B2" s="2">
        <v>2</v>
      </c>
      <c t="s" r="C2" s="2">
        <v>56</v>
      </c>
    </row>
    <row spans="1:3" r="3">
      <c t="s" r="A3" s="4">
        <v>619</v>
      </c>
      <c t="n" r="B3" s="8">
        <v>-7434215</v>
      </c>
      <c t="n" r="C3" s="8">
        <v>-10577487</v>
      </c>
    </row>
    <row spans="1:3" r="4">
      <c t="s" r="A4" s="4">
        <v>620</v>
      </c>
      <c t="s" r="B4" s="4">
        <v>621</v>
      </c>
      <c t="s" r="C4" s="4">
        <v>621</v>
      </c>
    </row>
    <row spans="1:3" r="5">
      <c t="s" r="A5" s="4">
        <v>622</v>
      </c>
      <c t="n" r="B5" s="8">
        <v>-1932896</v>
      </c>
      <c t="n" r="C5" s="8">
        <v>-2750147</v>
      </c>
    </row>
    <row spans="1:3" r="6">
      <c t="s" r="A6" s="4">
        <v>127</v>
      </c>
      <c t="n" r="B6" s="6">
        <v>214739</v>
      </c>
      <c t="n" r="C6" s="6">
        <v>386281</v>
      </c>
    </row>
    <row spans="1:3" r="7">
      <c t="s" r="A7" s="4">
        <v>623</v>
      </c>
      <c t="n" r="B7" s="6">
        <v>0</v>
      </c>
      <c t="n" r="C7" s="6">
        <v>775666</v>
      </c>
    </row>
    <row spans="1:3" r="8">
      <c t="s" r="A8" s="4">
        <v>624</v>
      </c>
      <c t="n" r="B8" s="6">
        <v>-422602</v>
      </c>
      <c t="n" r="C8" s="6">
        <v>-647273</v>
      </c>
    </row>
    <row spans="1:3" r="9">
      <c t="s" r="A9" s="4">
        <v>625</v>
      </c>
      <c t="n" r="B9" s="6">
        <v>2140759</v>
      </c>
      <c t="n" r="C9" s="6">
        <v>2235473</v>
      </c>
    </row>
    <row spans="1:3" r="10">
      <c t="s" r="A10" s="4">
        <v>626</v>
      </c>
      <c t="n" r="B10" s="8">
        <v>0</v>
      </c>
      <c t="n" r="C10" s="8">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5"/>
  </cols>
  <sheetData>
    <row spans="1:3" r="1">
      <c t="s" r="A1" s="1">
        <v>627</v>
      </c>
      <c t="s" r="B1" s="2">
        <v>2</v>
      </c>
      <c t="s" r="C1" s="2">
        <v>56</v>
      </c>
    </row>
    <row spans="1:3" r="2">
      <c t="s" r="A2" s="3">
        <v>628</v>
      </c>
    </row>
    <row spans="1:3" r="3">
      <c t="s" r="A3" s="4">
        <v>629</v>
      </c>
      <c t="n" r="B3" s="8">
        <v>15907000</v>
      </c>
      <c t="n" r="C3" s="8">
        <v>13942000</v>
      </c>
    </row>
    <row spans="1:3" r="4">
      <c t="s" r="A4" s="4">
        <v>595</v>
      </c>
      <c t="n" r="B4" s="6">
        <v>30000</v>
      </c>
      <c t="n" r="C4" s="6">
        <v>19000</v>
      </c>
    </row>
    <row spans="1:3" r="5">
      <c t="s" r="A5" s="4">
        <v>95</v>
      </c>
      <c t="n" r="B5" s="6">
        <v>45000</v>
      </c>
      <c t="n" r="C5" s="6">
        <v>56000</v>
      </c>
    </row>
    <row spans="1:3" r="6">
      <c t="s" r="A6" s="4">
        <v>630</v>
      </c>
      <c t="n" r="B6" s="6">
        <v>6451000</v>
      </c>
      <c t="n" r="C6" s="6">
        <v>5316000</v>
      </c>
    </row>
    <row spans="1:3" r="7">
      <c t="s" r="A7" s="4">
        <v>631</v>
      </c>
      <c t="n" r="B7" s="6">
        <v>22433000</v>
      </c>
      <c t="n" r="C7" s="6">
        <v>19333000</v>
      </c>
    </row>
    <row spans="1:3" r="8">
      <c t="s" r="A8" s="4">
        <v>632</v>
      </c>
      <c t="n" r="B8" s="6">
        <v>-22433000</v>
      </c>
      <c t="n" r="C8" s="6">
        <v>-19333000</v>
      </c>
    </row>
    <row spans="1:3" r="9">
      <c t="s" r="A9" s="4">
        <v>633</v>
      </c>
      <c t="n" r="B9" s="8">
        <v>0</v>
      </c>
      <c t="n" r="C9" s="8">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41"/>
    <col customWidth="1" max="2" min="2" width="16"/>
  </cols>
  <sheetData>
    <row spans="1:2" r="1">
      <c t="s" r="A1" s="1">
        <v>634</v>
      </c>
      <c t="s" r="B1" s="2">
        <v>1</v>
      </c>
    </row>
    <row spans="1:2" r="2">
      <c t="s" r="B2" s="2">
        <v>32</v>
      </c>
    </row>
    <row spans="1:2" r="3">
      <c t="s" r="A3" s="4">
        <v>635</v>
      </c>
    </row>
    <row spans="1:2" r="4">
      <c t="s" r="A4" s="3">
        <v>636</v>
      </c>
    </row>
    <row spans="1:2" r="5">
      <c t="s" r="A5" s="4">
        <v>637</v>
      </c>
      <c t="s" r="B5" s="4">
        <v>638</v>
      </c>
    </row>
    <row spans="1:2" r="6">
      <c t="s" r="A6" s="4">
        <v>639</v>
      </c>
    </row>
    <row spans="1:2" r="7">
      <c t="s" r="A7" s="3">
        <v>636</v>
      </c>
    </row>
    <row spans="1:2" r="8">
      <c t="s" r="A8" s="4">
        <v>637</v>
      </c>
      <c t="s" r="B8" s="4">
        <v>640</v>
      </c>
    </row>
    <row spans="1:2" r="9">
      <c t="s" r="A9" s="4">
        <v>641</v>
      </c>
    </row>
    <row spans="1:2" r="10">
      <c t="s" r="A10" s="3">
        <v>636</v>
      </c>
    </row>
    <row spans="1:2" r="11">
      <c t="s" r="A11" s="4">
        <v>637</v>
      </c>
      <c t="s" r="B11" s="4">
        <v>642</v>
      </c>
    </row>
    <row spans="1:2" r="12">
      <c t="s" r="A12" s="4">
        <v>643</v>
      </c>
    </row>
    <row spans="1:2" r="13">
      <c t="s" r="A13" s="3">
        <v>636</v>
      </c>
    </row>
    <row spans="1:2" r="14">
      <c t="s" r="A14" s="4">
        <v>637</v>
      </c>
      <c t="s" r="B14" s="4">
        <v>644</v>
      </c>
    </row>
    <row spans="1:2" r="15">
      <c t="s" r="A15" s="4">
        <v>645</v>
      </c>
    </row>
    <row spans="1:2" r="16">
      <c t="s" r="A16" s="3">
        <v>636</v>
      </c>
    </row>
    <row spans="1:2" r="17">
      <c t="s" r="A17" s="4">
        <v>637</v>
      </c>
      <c t="s" r="B17" s="4">
        <v>646</v>
      </c>
    </row>
    <row spans="1:2" r="18">
      <c t="s" r="A18" s="4">
        <v>647</v>
      </c>
    </row>
    <row spans="1:2" r="19">
      <c t="s" r="A19" s="3">
        <v>636</v>
      </c>
    </row>
    <row spans="1:2" r="20">
      <c t="s" r="A20" s="4">
        <v>637</v>
      </c>
      <c t="s" r="B20" s="4">
        <v>648</v>
      </c>
    </row>
    <row spans="1:2" r="21">
      <c t="s" r="A21" s="4">
        <v>649</v>
      </c>
    </row>
    <row spans="1:2" r="22">
      <c t="s" r="A22" s="3">
        <v>636</v>
      </c>
    </row>
    <row spans="1:2" r="23">
      <c t="s" r="A23" s="4">
        <v>637</v>
      </c>
      <c t="s" r="B23" s="4">
        <v>650</v>
      </c>
    </row>
    <row spans="1:2" r="24">
      <c t="s" r="A24" s="4">
        <v>651</v>
      </c>
    </row>
    <row spans="1:2" r="25">
      <c t="s" r="A25" s="3">
        <v>636</v>
      </c>
    </row>
    <row spans="1:2" r="26">
      <c t="s" r="A26" s="4">
        <v>637</v>
      </c>
      <c t="s" r="B26" s="4">
        <v>652</v>
      </c>
    </row>
    <row spans="1:2" r="27">
      <c t="s" r="A27" s="4">
        <v>596</v>
      </c>
    </row>
    <row spans="1:2" r="28">
      <c t="s" r="A28" s="3">
        <v>636</v>
      </c>
    </row>
    <row spans="1:2" r="29">
      <c t="s" r="A29" s="4">
        <v>653</v>
      </c>
      <c t="n" r="B29" s="8">
        <v>7804000</v>
      </c>
    </row>
    <row spans="1:2" r="30">
      <c t="s" r="A30" s="4">
        <v>654</v>
      </c>
    </row>
    <row spans="1:2" r="31">
      <c t="s" r="A31" s="3">
        <v>636</v>
      </c>
    </row>
    <row spans="1:2" r="32">
      <c t="s" r="A32" s="4">
        <v>653</v>
      </c>
      <c t="n" r="B32" s="6">
        <v>0</v>
      </c>
    </row>
    <row spans="1:2" r="33">
      <c t="s" r="A33" s="4">
        <v>655</v>
      </c>
    </row>
    <row spans="1:2" r="34">
      <c t="s" r="A34" s="3">
        <v>636</v>
      </c>
    </row>
    <row spans="1:2" r="35">
      <c t="s" r="A35" s="4">
        <v>653</v>
      </c>
      <c t="n" r="B35" s="6">
        <v>0</v>
      </c>
    </row>
    <row spans="1:2" r="36">
      <c t="s" r="A36" s="4">
        <v>656</v>
      </c>
    </row>
    <row spans="1:2" r="37">
      <c t="s" r="A37" s="3">
        <v>636</v>
      </c>
    </row>
    <row spans="1:2" r="38">
      <c t="s" r="A38" s="4">
        <v>653</v>
      </c>
      <c t="n" r="B38" s="6">
        <v>379000</v>
      </c>
    </row>
    <row spans="1:2" r="39">
      <c t="s" r="A39" s="4">
        <v>657</v>
      </c>
    </row>
    <row spans="1:2" r="40">
      <c t="s" r="A40" s="3">
        <v>636</v>
      </c>
    </row>
    <row spans="1:2" r="41">
      <c t="s" r="A41" s="4">
        <v>653</v>
      </c>
      <c t="n" r="B41" s="6">
        <v>1089000</v>
      </c>
    </row>
    <row spans="1:2" r="42">
      <c t="s" r="A42" s="4">
        <v>658</v>
      </c>
    </row>
    <row spans="1:2" r="43">
      <c t="s" r="A43" s="3">
        <v>636</v>
      </c>
    </row>
    <row spans="1:2" r="44">
      <c t="s" r="A44" s="4">
        <v>653</v>
      </c>
      <c t="n" r="B44" s="6">
        <v>1443000</v>
      </c>
    </row>
    <row spans="1:2" r="45">
      <c t="s" r="A45" s="4">
        <v>659</v>
      </c>
    </row>
    <row spans="1:2" r="46">
      <c t="s" r="A46" s="3">
        <v>636</v>
      </c>
    </row>
    <row spans="1:2" r="47">
      <c t="s" r="A47" s="4">
        <v>653</v>
      </c>
      <c t="n" r="B47" s="6">
        <v>1733000</v>
      </c>
    </row>
    <row spans="1:2" r="48">
      <c t="s" r="A48" s="4">
        <v>660</v>
      </c>
    </row>
    <row spans="1:2" r="49">
      <c t="s" r="A49" s="3">
        <v>636</v>
      </c>
    </row>
    <row spans="1:2" r="50">
      <c t="s" r="A50" s="4">
        <v>653</v>
      </c>
      <c t="n" r="B50" s="6">
        <v>1806000</v>
      </c>
    </row>
    <row spans="1:2" r="51">
      <c t="s" r="A51" s="4">
        <v>661</v>
      </c>
    </row>
    <row spans="1:2" r="52">
      <c t="s" r="A52" s="3">
        <v>636</v>
      </c>
    </row>
    <row spans="1:2" r="53">
      <c t="s" r="A53" s="4">
        <v>653</v>
      </c>
      <c t="n" r="B53" s="6">
        <v>1354000</v>
      </c>
    </row>
    <row spans="1:2" r="54">
      <c t="s" r="A54" s="4">
        <v>597</v>
      </c>
    </row>
    <row spans="1:2" r="55">
      <c t="s" r="A55" s="3">
        <v>636</v>
      </c>
    </row>
    <row spans="1:2" r="56">
      <c t="s" r="A56" s="4">
        <v>653</v>
      </c>
      <c t="n" r="B56" s="6">
        <v>13004000</v>
      </c>
    </row>
    <row spans="1:2" r="57">
      <c t="s" r="A57" s="4">
        <v>662</v>
      </c>
    </row>
    <row spans="1:2" r="58">
      <c t="s" r="A58" s="3">
        <v>636</v>
      </c>
    </row>
    <row spans="1:2" r="59">
      <c t="s" r="A59" s="4">
        <v>653</v>
      </c>
      <c t="n" r="B59" s="6">
        <v>1253000</v>
      </c>
    </row>
    <row spans="1:2" r="60">
      <c t="s" r="A60" s="4">
        <v>663</v>
      </c>
    </row>
    <row spans="1:2" r="61">
      <c t="s" r="A61" s="3">
        <v>636</v>
      </c>
    </row>
    <row spans="1:2" r="62">
      <c t="s" r="A62" s="4">
        <v>653</v>
      </c>
      <c t="n" r="B62" s="6">
        <v>2000</v>
      </c>
    </row>
    <row spans="1:2" r="63">
      <c t="s" r="A63" s="4">
        <v>664</v>
      </c>
    </row>
    <row spans="1:2" r="64">
      <c t="s" r="A64" s="3">
        <v>636</v>
      </c>
    </row>
    <row spans="1:2" r="65">
      <c t="s" r="A65" s="4">
        <v>653</v>
      </c>
      <c t="n" r="B65" s="6">
        <v>186000</v>
      </c>
    </row>
    <row spans="1:2" r="66">
      <c t="s" r="A66" s="4">
        <v>665</v>
      </c>
    </row>
    <row spans="1:2" r="67">
      <c t="s" r="A67" s="3">
        <v>636</v>
      </c>
    </row>
    <row spans="1:2" r="68">
      <c t="s" r="A68" s="4">
        <v>653</v>
      </c>
      <c t="n" r="B68" s="6">
        <v>1595000</v>
      </c>
    </row>
    <row spans="1:2" r="69">
      <c t="s" r="A69" s="4">
        <v>666</v>
      </c>
    </row>
    <row spans="1:2" r="70">
      <c t="s" r="A70" s="3">
        <v>636</v>
      </c>
    </row>
    <row spans="1:2" r="71">
      <c t="s" r="A71" s="4">
        <v>653</v>
      </c>
      <c t="n" r="B71" s="6">
        <v>2106000</v>
      </c>
    </row>
    <row spans="1:2" r="72">
      <c t="s" r="A72" s="4">
        <v>667</v>
      </c>
    </row>
    <row spans="1:2" r="73">
      <c t="s" r="A73" s="3">
        <v>636</v>
      </c>
    </row>
    <row spans="1:2" r="74">
      <c t="s" r="A74" s="4">
        <v>653</v>
      </c>
      <c t="n" r="B74" s="6">
        <v>4102000</v>
      </c>
    </row>
    <row spans="1:2" r="75">
      <c t="s" r="A75" s="4">
        <v>668</v>
      </c>
    </row>
    <row spans="1:2" r="76">
      <c t="s" r="A76" s="3">
        <v>636</v>
      </c>
    </row>
    <row spans="1:2" r="77">
      <c t="s" r="A77" s="4">
        <v>653</v>
      </c>
      <c t="n" r="B77" s="6">
        <v>1906000</v>
      </c>
    </row>
    <row spans="1:2" r="78">
      <c t="s" r="A78" s="4">
        <v>669</v>
      </c>
    </row>
    <row spans="1:2" r="79">
      <c t="s" r="A79" s="3">
        <v>636</v>
      </c>
    </row>
    <row spans="1:2" r="80">
      <c t="s" r="A80" s="4">
        <v>653</v>
      </c>
      <c t="n" r="B80" s="8">
        <v>185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16"/>
  </cols>
  <sheetData>
    <row spans="1:2" r="1">
      <c t="s" r="A1" s="1">
        <v>670</v>
      </c>
      <c t="s" r="B1" s="2">
        <v>1</v>
      </c>
    </row>
    <row spans="1:2" r="2">
      <c t="s" r="B2" s="2">
        <v>32</v>
      </c>
    </row>
    <row spans="1:2" r="3">
      <c t="s" r="A3" s="4">
        <v>597</v>
      </c>
    </row>
    <row spans="1:2" r="4">
      <c t="s" r="A4" s="4">
        <v>671</v>
      </c>
      <c t="n" r="B4" s="8">
        <v>50526000</v>
      </c>
    </row>
    <row spans="1:2" r="5">
      <c t="s" r="A5" s="4">
        <v>672</v>
      </c>
      <c t="n" r="B5" s="6">
        <v>13004000</v>
      </c>
    </row>
    <row spans="1:2" r="6">
      <c t="s" r="A6" s="4">
        <v>596</v>
      </c>
    </row>
    <row spans="1:2" r="7">
      <c t="s" r="A7" s="4">
        <v>671</v>
      </c>
      <c t="n" r="B7" s="6">
        <v>333000</v>
      </c>
    </row>
    <row spans="1:2" r="8">
      <c t="s" r="A8" s="4">
        <v>672</v>
      </c>
      <c t="n" r="B8" s="8">
        <v>780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s>
  <sheetData>
    <row spans="1:10" r="1">
      <c t="s" r="A1" s="1">
        <v>673</v>
      </c>
      <c t="s" r="B1" s="2">
        <v>260</v>
      </c>
      <c t="s" r="C1" s="2">
        <v>674</v>
      </c>
      <c t="s" r="D1" s="2">
        <v>261</v>
      </c>
      <c t="s" r="E1" s="2">
        <v>262</v>
      </c>
      <c t="s" r="F1" s="2">
        <v>508</v>
      </c>
      <c t="s" r="G1" s="2">
        <v>263</v>
      </c>
      <c t="s" r="H1" s="2">
        <v>264</v>
      </c>
      <c t="s" r="I1" s="2">
        <v>2</v>
      </c>
      <c t="s" r="J1" s="2">
        <v>56</v>
      </c>
    </row>
    <row spans="1:10" r="2">
      <c t="s" r="A2" s="4">
        <v>675</v>
      </c>
      <c t="n" r="F2" s="6">
        <v>50000</v>
      </c>
    </row>
    <row spans="1:10" r="3">
      <c t="s" r="A3" s="4">
        <v>676</v>
      </c>
      <c t="n" r="F3" s="9">
        <v>1.02</v>
      </c>
    </row>
    <row spans="1:10" r="4">
      <c t="s" r="A4" s="4">
        <v>266</v>
      </c>
      <c t="n" r="D4" s="6">
        <v>4900000</v>
      </c>
      <c t="n" r="G4" s="6">
        <v>4500000</v>
      </c>
    </row>
    <row spans="1:10" r="5">
      <c t="s" r="A5" s="4">
        <v>268</v>
      </c>
      <c t="n" r="D5" s="8">
        <v>3430000</v>
      </c>
      <c t="n" r="G5" s="8">
        <v>4500000</v>
      </c>
    </row>
    <row spans="1:10" r="6">
      <c t="s" r="A6" s="4">
        <v>566</v>
      </c>
      <c t="n" r="I6" s="8">
        <v>122667</v>
      </c>
      <c t="n" r="J6" s="8">
        <v>9450</v>
      </c>
    </row>
    <row spans="1:10" r="7">
      <c t="s" r="A7" s="4">
        <v>267</v>
      </c>
      <c t="n" r="D7" s="9">
        <v>0.7</v>
      </c>
      <c t="n" r="G7" s="8">
        <v>1</v>
      </c>
    </row>
    <row spans="1:10" r="8">
      <c t="s" r="A8" s="4">
        <v>677</v>
      </c>
    </row>
    <row spans="1:10" r="9">
      <c t="s" r="A9" s="4">
        <v>678</v>
      </c>
      <c t="s" r="I9" s="4">
        <v>679</v>
      </c>
    </row>
    <row spans="1:10" r="10">
      <c t="s" r="A10" s="4">
        <v>680</v>
      </c>
    </row>
    <row spans="1:10" r="11">
      <c t="s" r="A11" s="4">
        <v>678</v>
      </c>
      <c t="s" r="I11" s="4">
        <v>681</v>
      </c>
    </row>
    <row spans="1:10" r="12">
      <c t="s" r="A12" s="4">
        <v>682</v>
      </c>
    </row>
    <row spans="1:10" r="13">
      <c t="s" r="A13" s="4">
        <v>678</v>
      </c>
      <c t="s" r="I13" s="4">
        <v>679</v>
      </c>
    </row>
    <row spans="1:10" r="14">
      <c t="s" r="A14" s="4">
        <v>512</v>
      </c>
    </row>
    <row spans="1:10" r="15">
      <c t="s" r="A15" s="4">
        <v>570</v>
      </c>
      <c t="n" r="I15" s="6">
        <v>245334</v>
      </c>
      <c t="n" r="J15" s="6">
        <v>18900</v>
      </c>
    </row>
    <row spans="1:10" r="16">
      <c t="s" r="A16" s="4">
        <v>569</v>
      </c>
      <c t="n" r="I16" s="6">
        <v>245334</v>
      </c>
      <c t="n" r="J16" s="6">
        <v>18900</v>
      </c>
    </row>
    <row spans="1:10" r="17">
      <c t="s" r="A17" s="4">
        <v>566</v>
      </c>
      <c t="n" r="I17" s="8">
        <v>122667</v>
      </c>
      <c t="n" r="J17" s="8">
        <v>9450</v>
      </c>
    </row>
    <row spans="1:10" r="18">
      <c t="s" r="A18" s="4">
        <v>269</v>
      </c>
    </row>
    <row spans="1:10" r="19">
      <c t="s" r="A19" s="4">
        <v>266</v>
      </c>
      <c t="n" r="E19" s="6">
        <v>4255320</v>
      </c>
      <c t="n" r="H19" s="6">
        <v>5150000</v>
      </c>
    </row>
    <row spans="1:10" r="20">
      <c t="s" r="A20" s="4">
        <v>268</v>
      </c>
      <c t="n" r="E20" s="8">
        <v>2000000</v>
      </c>
      <c t="n" r="H20" s="8">
        <v>6180000</v>
      </c>
    </row>
    <row spans="1:10" r="21">
      <c t="s" r="A21" s="4">
        <v>267</v>
      </c>
      <c t="n" r="E21" s="9">
        <v>0.47</v>
      </c>
      <c t="n" r="H21" s="9">
        <v>1.2</v>
      </c>
    </row>
    <row spans="1:10" r="22">
      <c t="s" r="A22" s="4">
        <v>683</v>
      </c>
    </row>
    <row spans="1:10" r="23">
      <c t="s" r="A23" s="4">
        <v>570</v>
      </c>
      <c t="n" r="C23" s="6">
        <v>200000</v>
      </c>
    </row>
    <row spans="1:10" r="24">
      <c t="s" r="A24" s="4">
        <v>569</v>
      </c>
      <c t="n" r="C24" s="6">
        <v>200000</v>
      </c>
    </row>
    <row spans="1:10" r="25">
      <c t="s" r="A25" s="4">
        <v>566</v>
      </c>
      <c t="n" r="C25" s="8">
        <v>100000</v>
      </c>
    </row>
    <row spans="1:10" r="26">
      <c t="s" r="A26" s="4">
        <v>684</v>
      </c>
    </row>
    <row spans="1:10" r="27">
      <c t="s" r="A27" s="4">
        <v>266</v>
      </c>
      <c t="n" r="B27" s="6">
        <v>2550000</v>
      </c>
    </row>
    <row spans="1:10" r="28">
      <c t="s" r="A28" s="4">
        <v>268</v>
      </c>
      <c t="n" r="B28" s="8">
        <v>2601000</v>
      </c>
    </row>
    <row spans="1:10" r="29">
      <c t="s" r="A29" s="4">
        <v>267</v>
      </c>
      <c t="n" r="B29" s="9">
        <v>1.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6</v>
      </c>
      <c t="s" r="B1" s="2">
        <v>1</v>
      </c>
    </row>
    <row spans="1:2" r="2">
      <c t="s" r="B2" s="2">
        <v>2</v>
      </c>
    </row>
    <row spans="1:2" r="3">
      <c t="s" r="A3" s="3">
        <v>133</v>
      </c>
    </row>
    <row spans="1:2" r="4">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STATEMENTS OF OPER</vt:lpstr>
      <vt:lpstr>CONSOLIDATED STATEMENTS OF CASH</vt:lpstr>
      <vt:lpstr>CONSOLIDATED STATEMENT OF CHANG</vt:lpstr>
      <vt:lpstr>NATURE AND CONTINUANCE OF OPERA</vt:lpstr>
      <vt:lpstr>SIGNIFICANT ACCOUNTING POLICIES</vt:lpstr>
      <vt:lpstr>FAIR VALUE OF FINANCIAL INSTRUM</vt:lpstr>
      <vt:lpstr>MARKETABLE SECURITIES</vt:lpstr>
      <vt:lpstr>PROPERTY AND EQUIPMENT</vt:lpstr>
      <vt:lpstr>MINERAL PROPERTIES</vt:lpstr>
      <vt:lpstr>PROMISSORY NOTE PAYABLE</vt:lpstr>
      <vt:lpstr>SHARE CAPITAL</vt:lpstr>
      <vt:lpstr>RELATED PARTY TRANSACTIONS</vt:lpstr>
      <vt:lpstr>GEOGRAPHIC SEGMENTED INFORMATIO</vt:lpstr>
      <vt:lpstr>SUBSIDIARIES</vt:lpstr>
      <vt:lpstr>SUPPLEMENTAL CASH FLOW INFORMAT</vt:lpstr>
      <vt:lpstr>INCOME TAXES</vt:lpstr>
      <vt:lpstr>SUBSEQUENT EVENTS</vt:lpstr>
      <vt:lpstr>SIGNIFICANT ACCOUNTING POLICI20</vt:lpstr>
      <vt:lpstr>FAIR VALUE OF FINANCIAL INSTR21</vt:lpstr>
      <vt:lpstr>PROPERTY AND EQUIPMENT (Tables)</vt:lpstr>
      <vt:lpstr>MINERAL PROPERTIES (Tables)</vt:lpstr>
      <vt:lpstr>SHARE CAPITAL (Tables)</vt:lpstr>
      <vt:lpstr>RELATED PARTY TRANSACTIONS (Tab</vt:lpstr>
      <vt:lpstr>GEOGRAPHIC SEGMENTED INFORMAT26</vt:lpstr>
      <vt:lpstr>SUBSIDIARIES (Tables)</vt:lpstr>
      <vt:lpstr>SUPPLEMENTAL CASH FLOW INFORM28</vt:lpstr>
      <vt:lpstr>INCOME TAXES (Tables)</vt:lpstr>
      <vt:lpstr>NATURE AND CONTINUANCE OF OPE30</vt:lpstr>
      <vt:lpstr>SIGNIFICANT ACCOUNTING POLICI31</vt:lpstr>
      <vt:lpstr>FAIR VALUE OF FINANCIAL INSTR32</vt:lpstr>
      <vt:lpstr>MARKETABLE SECURITIES (Details </vt:lpstr>
      <vt:lpstr>PROPERTY AND EQUIPMENT (Details</vt:lpstr>
      <vt:lpstr>MINERAL PROPERTIES (Details)</vt:lpstr>
      <vt:lpstr>MINERAL PROPERTIES (Details 1)</vt:lpstr>
      <vt:lpstr>MINERAL PROPERTIES (Details Tex</vt:lpstr>
      <vt:lpstr>PROMISSORY NOTE PAYABLE (Detail</vt:lpstr>
      <vt:lpstr>SHARE CAPITAL (Details)</vt:lpstr>
      <vt:lpstr>SHARE CAPITAL (Details 1)</vt:lpstr>
      <vt:lpstr>SHARE CAPITAL (Details 2)</vt:lpstr>
      <vt:lpstr>SHARE CAPITAL (Details 3)</vt:lpstr>
      <vt:lpstr>SHARE CAPITAL (Details Textual)</vt:lpstr>
      <vt:lpstr>RELATED PARTY TRANSACTIONS (Det</vt:lpstr>
      <vt:lpstr>RELATED PARTY TRANSACTIONS (D45</vt:lpstr>
      <vt:lpstr>GEOGRAPHIC SEGMENTED INFORMAT46</vt:lpstr>
      <vt:lpstr>GEOGRAPHIC SEGMENTED INFORMAT47</vt:lpstr>
      <vt:lpstr>SUBSIDIARIES (Details)</vt:lpstr>
      <vt:lpstr>SUPPLEMENTAL CASH FLOW INFORM49</vt:lpstr>
      <vt:lpstr>INCOME TAXES (Details)</vt:lpstr>
      <vt:lpstr>INCOME TAXES (Details 1)</vt:lpstr>
      <vt:lpstr>INCOME TAXES (Details 2)</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9:21:42Z</dcterms:created>
  <dcterms:modified xmlns:dcterms="http://purl.org/dc/terms/" xmlns:xsi="http://www.w3.org/2001/XMLSchema-instance" xsi:type="dcterms:W3CDTF">2016-08-22T19:21:42Z</dcterms:modified>
  <dc:title xmlns:dc="http://purl.org/dc/elements/1.1/">Untitled</dc:title>
  <dc:description xmlns:dc="http://purl.org/dc/elements/1.1/"/>
  <dc:subject xmlns:dc="http://purl.org/dc/elements/1.1/"/>
  <cp:keywords/>
  <cp:category/>
</cp:coreProperties>
</file>